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Unaudite" sheetId="4" state="visible" r:id="rId4"/>
    <sheet xmlns:r="http://schemas.openxmlformats.org/officeDocument/2006/relationships" name="Condensed Consolidated Unaudi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IVIDENDS"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BUSINESS SEGMENTS" sheetId="16" state="visible" r:id="rId16"/>
    <sheet xmlns:r="http://schemas.openxmlformats.org/officeDocument/2006/relationships" name="COMMON STOCK REPURCHASE" sheetId="17" state="visible" r:id="rId17"/>
    <sheet xmlns:r="http://schemas.openxmlformats.org/officeDocument/2006/relationships" name="SUMMARY OF SIGNIFICANT ACCOUN_2" sheetId="18" state="visible" r:id="rId18"/>
    <sheet xmlns:r="http://schemas.openxmlformats.org/officeDocument/2006/relationships" name="GOODWILL AND OTHER INTANGIBLE_2" sheetId="19" state="visible" r:id="rId19"/>
    <sheet xmlns:r="http://schemas.openxmlformats.org/officeDocument/2006/relationships" name="EARNINGS PER SHARE (Tables)" sheetId="20" state="visible" r:id="rId20"/>
    <sheet xmlns:r="http://schemas.openxmlformats.org/officeDocument/2006/relationships" name="BUSINESS SEGMENTS (Tables)" sheetId="21" state="visible" r:id="rId21"/>
    <sheet xmlns:r="http://schemas.openxmlformats.org/officeDocument/2006/relationships" name="SUMMARY OF SIGNIFICANT ACCOUN_3" sheetId="22" state="visible" r:id="rId22"/>
    <sheet xmlns:r="http://schemas.openxmlformats.org/officeDocument/2006/relationships" name="INVENTORIES (Details)" sheetId="23" state="visible" r:id="rId23"/>
    <sheet xmlns:r="http://schemas.openxmlformats.org/officeDocument/2006/relationships" name="GOODWILL AND OTHER INTANGIBLE_3" sheetId="24" state="visible" r:id="rId24"/>
    <sheet xmlns:r="http://schemas.openxmlformats.org/officeDocument/2006/relationships" name="GOODWILL AND OTHER INTANGIBLE_4" sheetId="25" state="visible" r:id="rId25"/>
    <sheet xmlns:r="http://schemas.openxmlformats.org/officeDocument/2006/relationships" name="DIVIDENDS (Details)" sheetId="26" state="visible" r:id="rId26"/>
    <sheet xmlns:r="http://schemas.openxmlformats.org/officeDocument/2006/relationships" name="EARNINGS PER SHARE (Details)" sheetId="27" state="visible" r:id="rId27"/>
    <sheet xmlns:r="http://schemas.openxmlformats.org/officeDocument/2006/relationships" name="DEBT (Details)" sheetId="28" state="visible" r:id="rId28"/>
    <sheet xmlns:r="http://schemas.openxmlformats.org/officeDocument/2006/relationships" name="INCOME TAXES (Details)" sheetId="29" state="visible" r:id="rId29"/>
    <sheet xmlns:r="http://schemas.openxmlformats.org/officeDocument/2006/relationships" name="BUSINESS SEGMENTS (Details)" sheetId="30" state="visible" r:id="rId30"/>
    <sheet xmlns:r="http://schemas.openxmlformats.org/officeDocument/2006/relationships" name="COMMON STOCK REPURCHASE (Detail" sheetId="31" state="visible" r:id="rId31"/>
  </sheets>
  <definedNames/>
  <calcPr calcId="124519" fullCalcOnLoad="1"/>
</workbook>
</file>

<file path=xl/sharedStrings.xml><?xml version="1.0" encoding="utf-8"?>
<sst xmlns="http://schemas.openxmlformats.org/spreadsheetml/2006/main" uniqueCount="298">
  <si>
    <t>Document and Entity Information - shares</t>
  </si>
  <si>
    <t>9 Months Ended</t>
  </si>
  <si>
    <t>Jun. 30, 2019</t>
  </si>
  <si>
    <t>Jul. 15, 2019</t>
  </si>
  <si>
    <t>Document and Entity Information</t>
  </si>
  <si>
    <t>Entity Registrant Name</t>
  </si>
  <si>
    <t>AMCON DISTRIBUTING CO</t>
  </si>
  <si>
    <t>Entity Central Index Key</t>
  </si>
  <si>
    <t>0000928465</t>
  </si>
  <si>
    <t>Document Type</t>
  </si>
  <si>
    <t>10-Q</t>
  </si>
  <si>
    <t>Document Period End Date</t>
  </si>
  <si>
    <t>Jun. 30,
		2019</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2019</t>
  </si>
  <si>
    <t>Document Fiscal Period Focus</t>
  </si>
  <si>
    <t>Q3</t>
  </si>
  <si>
    <t>Entity Small Business</t>
  </si>
  <si>
    <t>true</t>
  </si>
  <si>
    <t>Entity Emerging Growth Company</t>
  </si>
  <si>
    <t>Entity Shell Company</t>
  </si>
  <si>
    <t>Condensed Consolidated Balance Sheets - USD ($)</t>
  </si>
  <si>
    <t>Sep. 30, 2018</t>
  </si>
  <si>
    <t>Current assets:</t>
  </si>
  <si>
    <t>Cash</t>
  </si>
  <si>
    <t>Accounts receivable, less allowance for doubtful accounts of $1.0 million at June 2019 and $0.9 million at September 2018</t>
  </si>
  <si>
    <t>Inventories, net</t>
  </si>
  <si>
    <t>Income taxes receivable</t>
  </si>
  <si>
    <t>Prepaid and other current assets</t>
  </si>
  <si>
    <t>Total current assets</t>
  </si>
  <si>
    <t>Property and equipment, net</t>
  </si>
  <si>
    <t>Goodwill</t>
  </si>
  <si>
    <t>Other intangible assets, net</t>
  </si>
  <si>
    <t>Other assets</t>
  </si>
  <si>
    <t>Total assets</t>
  </si>
  <si>
    <t>Current liabilities:</t>
  </si>
  <si>
    <t>Accounts payable</t>
  </si>
  <si>
    <t>Accrued expenses</t>
  </si>
  <si>
    <t>Accrued wages, salaries and bonuses</t>
  </si>
  <si>
    <t>Current maturities of long-term debt</t>
  </si>
  <si>
    <t>Total current liabilities</t>
  </si>
  <si>
    <t>Credit facility</t>
  </si>
  <si>
    <t>Deferred income tax liability, net</t>
  </si>
  <si>
    <t>Long-term debt, less current maturities</t>
  </si>
  <si>
    <t>Other long-term liabilities</t>
  </si>
  <si>
    <t>Shareholders' equity:</t>
  </si>
  <si>
    <t>Preferred stock, $0.01 par value, 1,000,000 shares authorized</t>
  </si>
  <si>
    <t xml:space="preserve"> </t>
  </si>
  <si>
    <t>Common stock, $.01 par value, 3,000,000 shares authorized, 592,767 shares outstanding at June 2019 and 615,777 shares outstanding at September 2018</t>
  </si>
  <si>
    <t>Additional paid-in capital</t>
  </si>
  <si>
    <t>Retained earnings</t>
  </si>
  <si>
    <t>Treasury stock at cost</t>
  </si>
  <si>
    <t>Total shareholders' equity</t>
  </si>
  <si>
    <t>Total liabilities and shareholders' equity</t>
  </si>
  <si>
    <t>Condensed Consolidated Balance Sheets (Parenthetical) - USD ($) $ in Millions</t>
  </si>
  <si>
    <t>Condensed Consolidated Balance Sheets</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outstanding</t>
  </si>
  <si>
    <t>Condensed Consolidated Unaudited Statements of Operations - USD ($)</t>
  </si>
  <si>
    <t>3 Months Ended</t>
  </si>
  <si>
    <t>Jun. 30, 2018</t>
  </si>
  <si>
    <t>Condensed Consolidated Unaudited Statements of Operations</t>
  </si>
  <si>
    <t>Sales (including excise taxes of $98.0 million and $96.2 million, and $274.0 million and $267.9 million, respectively)</t>
  </si>
  <si>
    <t>Cost of sales</t>
  </si>
  <si>
    <t>Gross profit</t>
  </si>
  <si>
    <t>Selling, general and administrative expenses</t>
  </si>
  <si>
    <t>Depreciation and amortization</t>
  </si>
  <si>
    <t>Total operating expenses</t>
  </si>
  <si>
    <t>Operating income</t>
  </si>
  <si>
    <t>Other expense (income):</t>
  </si>
  <si>
    <t>Interest expense</t>
  </si>
  <si>
    <t>Other (income), net</t>
  </si>
  <si>
    <t>Total other expenses (income)</t>
  </si>
  <si>
    <t>Income from operations before income taxes</t>
  </si>
  <si>
    <t>Income tax expense</t>
  </si>
  <si>
    <t>Net income available to common shareholders</t>
  </si>
  <si>
    <t>Basic earnings per share available to common shareholders (in dollars per share)</t>
  </si>
  <si>
    <t>Diluted earnings per share available to common shareholders (in dollars per share)</t>
  </si>
  <si>
    <t>Basic weighted average shares outstanding (in shares)</t>
  </si>
  <si>
    <t>Diluted weighted average shares outstanding (in shares)</t>
  </si>
  <si>
    <t>Dividends declared per common share</t>
  </si>
  <si>
    <t>Condensed Consolidated Unaudited Statements of Operations (Parenthetical) - USD ($) $ in Millions</t>
  </si>
  <si>
    <t>Sales, excise taxes</t>
  </si>
  <si>
    <t>Condensed Consolidated Unaudited Statements of Shareholders' Equity - USD ($)</t>
  </si>
  <si>
    <t>Common Stock</t>
  </si>
  <si>
    <t>Treasury Stock</t>
  </si>
  <si>
    <t>Additional Paid in Capital</t>
  </si>
  <si>
    <t>Retained Earnings</t>
  </si>
  <si>
    <t>Total</t>
  </si>
  <si>
    <t>Balance at Sep. 30, 2017</t>
  </si>
  <si>
    <t>Balance (in shares) at Sep. 30, 2017</t>
  </si>
  <si>
    <t>Increase (Decrease) in Stockholders' Equity</t>
  </si>
  <si>
    <t>Dividends on common stock</t>
  </si>
  <si>
    <t>Compensation expense and issuance of stock in connection with equity-based awards</t>
  </si>
  <si>
    <t>Compensation expense and issuance of stock in connection with equity-based awards (in shares)</t>
  </si>
  <si>
    <t>Repurchase of common stock</t>
  </si>
  <si>
    <t>Repurchase of common stock (in shares)</t>
  </si>
  <si>
    <t>Net income</t>
  </si>
  <si>
    <t>Balance at Jun. 30, 2018</t>
  </si>
  <si>
    <t>Balance (in shares) at Jun. 30, 2018</t>
  </si>
  <si>
    <t>Balance at Mar. 31, 2018</t>
  </si>
  <si>
    <t>Balance (in shares) at Mar. 31, 2018</t>
  </si>
  <si>
    <t>Balance at Sep. 30, 2018</t>
  </si>
  <si>
    <t>Balance (in shares) at Sep. 30, 2018</t>
  </si>
  <si>
    <t>Balance at Jun. 30, 2019</t>
  </si>
  <si>
    <t>Balance (in shares) at Jun. 30, 2019</t>
  </si>
  <si>
    <t>Balance at Mar. 31, 2019</t>
  </si>
  <si>
    <t>Balance (in shares) at Mar. 31, 2019</t>
  </si>
  <si>
    <t>Condensed Consolidated Unaudited Statements of Shareholders' Equity (Parenthetical) - $ / shares</t>
  </si>
  <si>
    <t>Condensed Consolidated Unaudited Statements of Shareholders' Equity</t>
  </si>
  <si>
    <t>Condensed Consolidated Unaudited Statements of Cash Flows - USD ($)</t>
  </si>
  <si>
    <t>CASH FLOWS FROM OPERATING ACTIVITIES:</t>
  </si>
  <si>
    <t>Adjustments to reconcile net income from operations to net cash flows from operating activities:</t>
  </si>
  <si>
    <t>Depreciation</t>
  </si>
  <si>
    <t>Amortization</t>
  </si>
  <si>
    <t>Gain on sales of property and equipment</t>
  </si>
  <si>
    <t>Equity-based compensation</t>
  </si>
  <si>
    <t>Deferred income taxes</t>
  </si>
  <si>
    <t>Provision for losses on doubtful accounts</t>
  </si>
  <si>
    <t>Inventory allowance</t>
  </si>
  <si>
    <t>Other</t>
  </si>
  <si>
    <t>Changes in assets and liabilities:</t>
  </si>
  <si>
    <t>Accounts receivable</t>
  </si>
  <si>
    <t>Inventories</t>
  </si>
  <si>
    <t>Accrued expenses and accrued wages, salaries and bonuses</t>
  </si>
  <si>
    <t>Net cash flows from operating activities</t>
  </si>
  <si>
    <t>CASH FLOWS FROM INVESTING ACTIVITIES:</t>
  </si>
  <si>
    <t>Purchase of property and equipment</t>
  </si>
  <si>
    <t>Proceeds from sales of property and equipment</t>
  </si>
  <si>
    <t>Net cash flows (used in) investing activities</t>
  </si>
  <si>
    <t>CASH FLOWS FROM FINANCING ACTIVITIES:</t>
  </si>
  <si>
    <t>Borrowings under revolving credit facility</t>
  </si>
  <si>
    <t>Repayments under revolving credit facility</t>
  </si>
  <si>
    <t>Principal payments on long-term debt</t>
  </si>
  <si>
    <t>Withholdings on the exercise of equity-based awards</t>
  </si>
  <si>
    <t>Net cash flows (used in) financing activities</t>
  </si>
  <si>
    <t>Net change in cash</t>
  </si>
  <si>
    <t>Cash, beginning of period</t>
  </si>
  <si>
    <t>Cash, end of period</t>
  </si>
  <si>
    <t>Supplemental disclosure of cash flow information:</t>
  </si>
  <si>
    <t>Cash paid during the period for interest</t>
  </si>
  <si>
    <t>Cash paid during the period for income taxes</t>
  </si>
  <si>
    <t>Supplemental disclosure of non-cash information:</t>
  </si>
  <si>
    <t>Equipment acquisitions classified in accounts payable</t>
  </si>
  <si>
    <t>Issuance of common stock in connection with the vesting and exercise of equity-based awards</t>
  </si>
  <si>
    <t>SUMMARY OF SIGNIFICANT ACCOUNTING POLICIES AND BASIS OF PRESENTATION</t>
  </si>
  <si>
    <t>1. SUMMARY OF SIGNIFICANT ACCOUNTING POLICIES AND BASIS OF PRESENTATION
AMCON Distributing Company and Subsidiaries (“AMCON” or the “Company”) operate two business segments:
·
Our wholesale distribution segment (“Wholesale Segment”) distributes consumer products and provides a full range of programs and services to our customers that are focused on helping them manage their business and increase their profitability. We primarily operate in the Central, Rocky Mountain, and Southern regions of the United States.
·
Our retail health food segment (“Retail Segment”) operates twenty-two health food retail stores located throughout the Midwest and Florida.
WHOLESALE SEGMENT
Our Wholesale Segment is one of the largest wholesale distributors in the United States serving approximately 4,000 retail outlets including convenience stores, grocery stores, liquor stores, drug stores, and tobacco shops. We currently distribute over 17,000 different consumer products, including cigarettes and tobacco products, candy and other confectionery, beverages, groceries, paper products, health and beauty care products, frozen and chilled products and institutional foodservice products. Convenience stores represent our largest customer category. In November 2018, Convenience Store News ranked us as the eighth (8th) largest convenience store distributor in the United States based on annual sales.
Our wholesale business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optimizing inventory, merchandising expertise, information systems, and accessing trade credit.
Our Wholesale Segment operates six distribution centers located in Illinois, Missouri, Nebraska, North Dakota, South Dakota, and Tennessee. These distribution centers, combined with cross-dock facilities, include approximately 689,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through our Healthy Edge, Inc. subsidiary,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twenty-two retail health food stores as Chamberlin’s Natural Foods (“Chamberlin’s”), Akin’s Natural Foods (“Akins”), and Earth Origins Market (“EOM”). These stores carry over 32,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operates seven stores in and around Orlando, Florida. Akin’s, which was also established in 1935, has a total of seven locations in Arkansas, Missouri, and Oklahoma. Earth Origins Market has a total of eight locations in Florida.
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such as adjustments consisting of normal recurring items.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8,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June 30, 2019 and June 30, 2018 have been referred to throughout this quarterly report as Q3 2019 and Q3 2018, respectively. The fiscal balance sheet dates as of June 30, 2019 and September 30, 2018 have been referred to as June 2019 and September 2018, respectively.
ACCOUNTING PRONOUNCEMENTS
Accounting Pronouncement Adopted
In May 2014, the Financial Accounting Standards Board (“FASB”) issued Accounting Standards Update (“ASU”) No. 2014-09, “Revenue from Contracts with Customers (Topic 606).” Accounting Standards Codification Topic (“ASC”) 606 supersedes the revenue recognition requirements in “ASC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e Company adopted the new standard using the modified retrospective approach effective October 1, 2018. The adoption of ASC 606 did not have a material impact on the Company’s consolidated balance sheet or consolidated results of operations as of the adoption date or for the three and nine months ended June 30, 2019. Significant areas of consideration in regards to the Company’s adoption of ASC 606 were as follows:
Revenue Recognition
The Company recognizes revenues when the performance obligation is satisfied, which is the point at which control of the promised goods or services are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See Footnote 8 “Business Segments” for the disaggregation of net sales for each of our business segments.
Customers’ Sales Incentives
The Company provides consideration to customers, such as sales allowances or discounts to its customers on a regular basis. Under ASC 606, these customers’ sales incentives will continue to be recorded as a reduction to net sales as the sales incentive is earned by the customer.
Excise Taxes
As part of the implementation of ASC 606, the Company determined that it is primarily responsible for excise taxes levied on cigarette and other tobacco products and continues to present excise taxes as a component of revenue.
Contract Costs
Based on the nature of the Company’s business, the costs to obtain and fulfill customer contracts are not material.
New Accounting Pronouncements
In February 2016, the FASB issued ASU No. 2016-02 “Leases”. This ASU and its related amendments requires lessees to recognize right-of-use assets and corresponding lease liabilities for all leases greater than one year in duration that had been classified as operating leases under previous GAAP. This ASU is effective for fiscal years beginning after December 15, 2018 (fiscal 2020 for the Company), and for interim periods within that fiscal year. The Company is currently in the data aggregation and quantification phase of its review of this new standard and continues to evaluate its impact on the consolidated financial statements, including the potential capitalization of all operating leases on the Company’s balance sheet.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19 (fiscal 2021 for the Company) with early adoption permitted. The Company is currently reviewing this ASU and its potential impact on our consolidated financial statements.</t>
  </si>
  <si>
    <t>INVENTORIES</t>
  </si>
  <si>
    <t>2. INVENTORIES
Inventories consisted of finished goods and are stated at the lower of cost (determined on a FIFO basis for our wholesale segment and using the retail method for our retail segment) or net realizable value. The wholesale distribution and retail health food segment inventories consist of finished products purchased in bulk quantities to be redistributed to the Company’s customers or sold at retail. Finished goods included total reserves of approximately $0.9 million at June 2019 and $0.5 million at September 2018. These reserves include the Company’s obsolescence allowance, which reflects estimated unsalable or non-refundable inventory based upon an evaluation of slow moving and discontinued products.</t>
  </si>
  <si>
    <t>GOODWILL AND OTHER INTANGIBLE ASSETS</t>
  </si>
  <si>
    <t>3. GOODWILL AND OTHER INTANGIBLE ASSETS
Goodwill by reporting segment of the Company consisted of the following:
June
September
2019
2018
Wholesale Segment
$
4,436,950
$
4,436,950
Other intangible assets of the Company consisted of the following:
June
September
2019
2018
Trademarks and tradenames (Retail Segment)
$
3,373,269
$
3,373,269
Customer relationships (Wholesale Segment) (less accumulated amortization of approximately $2.1 million at both June 2019 and September 2018)
—
41,667
$
3,373,269
$
3,414,936
Goodwill, trademarks and tradenames are considered to have indefinite useful lives and therefore no amortization has been taken on these assets. At June 2019 identifiable intangible assets considered to have finite lives representing customer relationships were fully amortized.
At June 2019, goodwill allocated to our wholesale reporting unit totaled $4.4 million. In conjunction with the Company’s annual impairment testing for the fiscal year ended September 30, 2018, the Company determined that the estimated fair value of this reporting unit exceeded its carrying value at September 30, 2018. There has been no material changes to this assessment by the Company through June 2019.</t>
  </si>
  <si>
    <t>DIVIDENDS</t>
  </si>
  <si>
    <t>4. DIVIDENDS
The Company paid cash dividends on its common stock totaling $0.1 million and $0.5 million for the three and nine month periods ended June 2019, respectively, and $0.1 million and $0.6 million for the three and nine month periods ended June 2018, respectively.</t>
  </si>
  <si>
    <t>EARNINGS PER SHARE</t>
  </si>
  <si>
    <t>5. EARNINGS PER SHARE
Basic earnings per share available to common shareholders is calculated by dividing net income less preferred stock dividend requirements by the weighted average common shares outstanding for each period. Diluted earnings per share available to common shareholders is calculated by dividing income from operations less preferred stock dividend requirements (when anti-dilutive) by the sum of the weighted average common shares outstanding and the weighted average dilutive equity awards.
For the three months ended June
2019
2018
Basic
Diluted
Basic
Diluted
Weighted average common shares outstanding
592,768
592,768
Weighted average net additional shares outstanding assuming dilutive options exercised and proceeds used to purchase treasury stock and conversion of preferred stock (1)
—
13,510
—
13,518
Weighted average number of shares outstanding
592,768
606,278
Net income available to common shareholders
$
665,679
$
665,679
$
$
Net earnings per share available to common shareholders
$
1.12
$
1.10
$
1.21
$
1.18
(1)
Diluted earnings per share calculation includes all stock options and restricted stock units deemed to be dilutive.
For the nine months ended June
2019
2018
Basic
Diluted
Basic
Diluted
Weighted average common shares outstanding
607,505
607,505
676,103
676,103
Weighted average net additional shares outstanding assuming dilutive options exercised and proceeds used to purchase treasury stock and conversion of preferred stock (1)
—
10,382
—
10,473
Weighted average number of shares outstanding
607,505
617,887
676,103
686,576
Net income available to common shareholders
$
3,434,215
$
3,434,215
$
2,604,040
$
2,604,040
Net earnings per share available to common shareholders
$
5.65
$
5.56
$
3.85
$
3.79
(1)
Diluted earnings per share calculation includes all stock options and restricted stock units deemed to be dilutive.</t>
  </si>
  <si>
    <t>DEBT</t>
  </si>
  <si>
    <t xml:space="preserve">6. DEBT
The Company primarily finances its operations through a credit facility agreement (the “Facility”) and long-term debt agreements with banks. The Facility is provided through Bank of America acting as the senior agent and with BMO Harris Bank participating in a loan syndication.
The Facility included the following significant terms at June 2019:
·
A November 2022 maturity date without a penalty for prepayment.
·
$70.0 million revolving credit limit.
·
Loan accordion allowing the Company to increase the size of the credit facility agreement by $25.0 million.
·
A provision providing an additional $10.0 million of credit advances for certain inventory purchases.
·
Evergreen renewal clause automatically renewing the agreement for one year unless either the borrower or lender provides written notice terminating the agreement at least 90 days prior to the end of any original or renewal term of the agreement.
·
The Facility bears interest at either the bank’s prime rate, or at LIBOR plus 125 - 150 basis points depending on certain credit facility utilization measures, at the election of the Company.
·
Lending limits subject to accounts receivable and inventory limitations.
·
An unused commitment fee equal to one-quarter of one percent ( 1 / 4 %) per annum on the difference between the maximum loan limit and average monthly borrowings.
·
Secured by collateral including all of the Company’s equipment, intangibles, inventories, and accounts receivable.
·
A financial covenant requiring a fixed charge coverage ratio of at least 1.0 as measured by the previous twelve month period then ended only if excess availability falls below 10% of the maximum loan limit as defined in the credit agreement. The Company’s availability has not fallen below 10% of the maximum loan limit and the Company’s fixed charge coverage ratio is over 1.0 for the trailing twelve months.
·
Provides that the Company may pay up to $2.0 million of dividends on its common stock annually provided the Company is not in default before or after the dividend. Additionally, the Company may pay dividends on its common stock in excess of $2.0 million annually provided the Company meets certain excess availability and proforma fixed charge coverage ratios and is not in default before or after the dividend.
The amount available for use on the Facility at any given time is subject to a number of factors including eligible accounts receivable and inventory balances that fluctuate day-to-day. Based on our collateral and loan limits as defined in the Facility agreement, the credit limit of the Facility at June 2019 was $69.5 million, of which $32.1 million was outstanding, leaving $37.4 million available.
At June 2019, the revolving portion of the Company’s Facility balance bore interest based on the bank’s prime rate and various short-term LIBOR rate elections made by the Company. The average interest rate was 4.57% at June 2019. For the nine months ended June 2019, our peak borrowings under the Facility were $46.8 million, and our average borrowings and average availability under the Facility were $29.6 million and $39.5 million, respectively.
Cross Default and Co-Terminus Provisions
The Company owns certain real estate in Bismarck, ND, Quincy, IL, and Rapid City, SD, which is financed through a single term loan with BMO Harris Bank (the “Real Estate Loan”) which is also a participant lender on the Company’s revolving line of credit. The Real Estate Loan contains cross default provisions which cause the loan to be considered in default if the loans where BMO is a lender, including the revolving credit facility, are in default. There were no such cross defaults at June 2019. In addition, the Real Estate Loan contains co-terminus provisions which require all loans with BMO to be paid in full if any of the loans are paid in full prior to the end of their specified terms.
Other
AMCON has issued a $0.5 million letter of credit to its workers’ compensation insurance carrier as part of its self‑insured loss control program. </t>
  </si>
  <si>
    <t>INCOME TAXES</t>
  </si>
  <si>
    <t xml:space="preserve">7. INCOME TAXES
The Company’s results of operations for the nine months ended June 2019 and June 2018 were impacted by the enactment of the Tax Cuts and Jobs Act (“Tax Reform”) which was signed into law on December 22, 2017. Among the numerous provisions included in the new law was a reduction in the corporate federal income tax rate from 35% to 21% which resulted in a $0.8 million income tax benefit to the Company as reflected in our Statement of Operations for the nine months ended June 2018 and a lower federal income tax rate for the three and nine months ended June 2019. The $0.8 million tax benefit recognized in the prior fiscal year period (nine months ended June 2018) primarily resulted from applying the new lower federal income tax rates to the Company’s net long term deferred tax liabilities recorded on its Consolidated Balance Sheet. </t>
  </si>
  <si>
    <t>BUSINESS SEGMENTS</t>
  </si>
  <si>
    <t>8. BUSINESS SEGMENTS
The Company has two reportable business segments: the wholesale distribution of consumer products and the retail sale of health and natural food products. The retail health food stores’ operations are aggregated to comprise the Retail Segment because such operations have similar economic characteristics, as well as similar characteristics with respect to the nature of products sold, the type and class of customers for the health food products and the methods used to sell the products. Included in the “Other” column are intercompany eliminations, and assets held and charges incurred by our holding company. The segments are evaluated on revenues, gross margins, operating income (loss), and income (loss) before taxes.
Wholesale
Retail
Segment
Segment
Other
Consolidated
THREE MONTHS ENDED JUNE 2019
External revenues:
Cigarettes
$
255,049,572
$
—
$
—
$
255,049,572
Tobacco
52,014,713
—
—
52,014,713
Confectionery
22,541,448
—
—
22,541,448
Health food
—
11,037,533
—
11,037,533
Foodservice &amp; other
29,338,250
—
—
29,338,250
Total external revenue
358,943,983
11,037,533
—
369,981,516
Depreciation
350,701
259,024
—
609,725
Amortization
10,417
—
—
10,417
Operating income (loss)
3,592,787
(702,888)
(1,497,197)
1,392,702
Interest expense
36,240
—
345,229
381,469
Income (loss) from operations before taxes
3,569,182
(700,076)
(1,842,427)
1,026,679
Total assets
120,567,974
17,187,420
186,822
137,942,216
Capital expenditures
757,993
347,790
—
1,105,783
THREE MONTHS ENDED JUNE 2018
External revenue:
Cigarettes
$
$
—
$
—
$
Tobacco
—
—
Confectionery
—
—
Health food
—
—
Foodservice &amp; other
—
—
Total external revenue
—
Depreciation
—
Amortization
—
—
Operating income (loss)
Interest expense
—
Income (loss) from operations before taxes
Total assets
Capital expenditures
435,061
262,771
—
697,832
Wholesale
Retail
Segment
Segment
Other
Consolidated
NINE MONTHS ENDED JUNE 2019
External revenue:
Cigarettes
$
704,983,203
$
—
$
—
$
704,983,203
Tobacco
144,875,098
—
—
144,875,098
Confectionery
60,352,104
—
—
60,352,104
Health food
—
34,001,611
—
34,001,611
Foodservice &amp; other
81,219,293
—
—
81,219,293
Total external revenue
991,429,698
34,001,611
—
Depreciation
1,093,005
734,706
—
1,827,711
Amortization
41,667
—
—
41,667
Operating income (loss)
11,093,779
(489,288)
(4,588,362)
6,016,129
Interest expense
110,837
—
990,158
1,100,995
Income (loss) from operations before taxes
11,030,865
(482,128)
(5,578,522)
4,970,215
Total assets
120,567,974
17,187,420
186,822
137,942,216
Capital expenditures
2,366,666
1,109,896
—
3,476,562
NINE MONTHS ENDED JUNE 2018
External revenue:
Cigarettes
$
$
—
$
—
$
Tobacco
—
—
Confectionery
—
—
Health food
—
—
Foodservice &amp; other
—
—
Total external revenue
—
Depreciation
—
Amortization
—
—
Operating income (loss)
Interest expense
—
Income (loss) from operations before taxes
Total assets
Capital expenditures
1,141,554
885,646
—
2,027,200</t>
  </si>
  <si>
    <t>COMMON STOCK REPURCHASE</t>
  </si>
  <si>
    <t>9. COMMON STOCK REPURCHASE
The Company repurchased 34,960 shares of its common stock during the nine month period ended June 2019 for cash totaling approximately $3.2 million. For the three and nine month periods ending June 2018, the Company repurchased a total of 68,016 and 74,669 shares of its common stock, respectively, for cash totaling $7.1 million and $7.7 million, respectively. All repurchased shares were recorded in treasury stock at cost.</t>
  </si>
  <si>
    <t>SUMMARY OF SIGNIFICANT ACCOUNTING POLICIES AND BASIS OF PRESENTATION (Policies)</t>
  </si>
  <si>
    <t>WHOLESALE SEGMENT AND RETAIL SEGMENT</t>
  </si>
  <si>
    <t>WHOLESALE SEGMENT
Our Wholesale Segment is one of the largest wholesale distributors in the United States serving approximately 4,000 retail outlets including convenience stores, grocery stores, liquor stores, drug stores, and tobacco shops. We currently distribute over 17,000 different consumer products, including cigarettes and tobacco products, candy and other confectionery, beverages, groceries, paper products, health and beauty care products, frozen and chilled products and institutional foodservice products. Convenience stores represent our largest customer category. In November 2018, Convenience Store News ranked us as the eighth (8th) largest convenience store distributor in the United States based on annual sales.
Our wholesale business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optimizing inventory, merchandising expertise, information systems, and accessing trade credit.
Our Wholesale Segment operates six distribution centers located in Illinois, Missouri, Nebraska, North Dakota, South Dakota, and Tennessee. These distribution centers, combined with cross-dock facilities, include approximately 689,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through our Healthy Edge, Inc. subsidiary,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twenty-two retail health food stores as Chamberlin’s Natural Foods (“Chamberlin’s”), Akin’s Natural Foods (“Akins”), and Earth Origins Market (“EOM”). These stores carry over 32,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operates seven stores in and around Orlando, Florida. Akin’s, which was also established in 1935, has a total of seven locations in Arkansas, Missouri, and Oklahoma. Earth Origins Market has a total of eight locations in Florida.</t>
  </si>
  <si>
    <t>FINANCIAL STATEMENTS</t>
  </si>
  <si>
    <t>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such as adjustments consisting of normal recurring items.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8,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June 30, 2019 and June 30, 2018 have been referred to throughout this quarterly report as Q3 2019 and Q3 2018, respectively. The fiscal balance sheet dates as of June 30, 2019 and September 30, 2018 have been referred to as June 2019 and September 2018, respectively.</t>
  </si>
  <si>
    <t>ACCOUNTING PRONOUNCEMENTS</t>
  </si>
  <si>
    <t>ACCOUNTING PRONOUNCEMENTS
Accounting Pronouncement Adopted
In May 2014, the Financial Accounting Standards Board (“FASB”) issued Accounting Standards Update (“ASU”) No. 2014-09, “Revenue from Contracts with Customers (Topic 606).” Accounting Standards Codification Topic (“ASC”) 606 supersedes the revenue recognition requirements in “ASC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e Company adopted the new standard using the modified retrospective approach effective October 1, 2018. The adoption of ASC 606 did not have a material impact on the Company’s consolidated balance sheet or consolidated results of operations as of the adoption date or for the three and nine months ended June 30, 2019. Significant areas of consideration in regards to the Company’s adoption of ASC 606 were as follows:
Revenue Recognition
The Company recognizes revenues when the performance obligation is satisfied, which is the point at which control of the promised goods or services are transferred to its customers, in an amount that reflects the consideration the Company expects to be entitled to receive in exchange for those goods or services. For the majority of the Company’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See Footnote 8 “Business Segments” for the disaggregation of net sales for each of our business segments.
Customers’ Sales Incentives
The Company provides consideration to customers, such as sales allowances or discounts to its customers on a regular basis. Under ASC 606, these customers’ sales incentives will continue to be recorded as a reduction to net sales as the sales incentive is earned by the customer.
Excise Taxes
As part of the implementation of ASC 606, the Company determined that it is primarily responsible for excise taxes levied on cigarette and other tobacco products and continues to present excise taxes as a component of revenue.
Contract Costs
Based on the nature of the Company’s business, the costs to obtain and fulfill customer contracts are not material.
New Accounting Pronouncements
In February 2016, the FASB issued ASU No. 2016-02 “Leases”. This ASU and its related amendments requires lessees to recognize right-of-use assets and corresponding lease liabilities for all leases greater than one year in duration that had been classified as operating leases under previous GAAP. This ASU is effective for fiscal years beginning after December 15, 2018 (fiscal 2020 for the Company), and for interim periods within that fiscal year. The Company is currently in the data aggregation and quantification phase of its review of this new standard and continues to evaluate its impact on the consolidated financial statements, including the potential capitalization of all operating leases on the Company’s balance sheet.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19 (fiscal 2021 for the Company) with early adoption permitted. The Company is currently reviewing this ASU and its potential impact on our consolidated financial statements.</t>
  </si>
  <si>
    <t>GOODWILL AND OTHER INTANGIBLE ASSETS (Tables)</t>
  </si>
  <si>
    <t>Schedule of goodwill by reporting segment</t>
  </si>
  <si>
    <t>June
September
2019
2018
Wholesale Segment
$
4,436,950
$
4,436,950</t>
  </si>
  <si>
    <t>Schedule of other intangible assets</t>
  </si>
  <si>
    <t>June
September
2019
2018
Trademarks and tradenames (Retail Segment)
$
3,373,269
$
3,373,269
Customer relationships (Wholesale Segment) (less accumulated amortization of approximately $2.1 million at both June 2019 and September 2018)
—
41,667
$
3,373,269
$
3,414,936</t>
  </si>
  <si>
    <t>EARNINGS PER SHARE (Tables)</t>
  </si>
  <si>
    <t>Schedule of net earnings per share available to common shareholders</t>
  </si>
  <si>
    <t>For the three months ended June
2019
2018
Basic
Diluted
Basic
Diluted
Weighted average common shares outstanding
592,768
592,768
Weighted average net additional shares outstanding assuming dilutive options exercised and proceeds used to purchase treasury stock and conversion of preferred stock (1)
—
13,510
—
13,518
Weighted average number of shares outstanding
592,768
606,278
Net income available to common shareholders
$
665,679
$
665,679
$
$
Net earnings per share available to common shareholders
$
1.12
$
1.10
$
1.21
$
1.18
(1)
Diluted earnings per share calculation includes all stock options and restricted stock units deemed to be dilutive.
For the nine months ended June
2019
2018
Basic
Diluted
Basic
Diluted
Weighted average common shares outstanding
607,505
607,505
676,103
676,103
Weighted average net additional shares outstanding assuming dilutive options exercised and proceeds used to purchase treasury stock and conversion of preferred stock (1)
—
10,382
—
10,473
Weighted average number of shares outstanding
607,505
617,887
676,103
686,576
Net income available to common shareholders
$
3,434,215
$
3,434,215
$
2,604,040
$
2,604,040
Net earnings per share available to common shareholders
$
5.65
$
5.56
$
3.85
$
3.79
(1)
Diluted earnings per share calculation includes all stock options and restricted stock units deemed to be dilutive.</t>
  </si>
  <si>
    <t>BUSINESS SEGMENTS (Tables)</t>
  </si>
  <si>
    <t>Schedule of segment information</t>
  </si>
  <si>
    <t>Wholesale
Retail
Segment
Segment
Other
Consolidated
THREE MONTHS ENDED JUNE 2019
External revenues:
Cigarettes
$
255,049,572
$
—
$
—
$
255,049,572
Tobacco
52,014,713
—
—
52,014,713
Confectionery
22,541,448
—
—
22,541,448
Health food
—
11,037,533
—
11,037,533
Foodservice &amp; other
29,338,250
—
—
29,338,250
Total external revenue
358,943,983
11,037,533
—
369,981,516
Depreciation
350,701
259,024
—
609,725
Amortization
10,417
—
—
10,417
Operating income (loss)
3,592,787
(702,888)
(1,497,197)
1,392,702
Interest expense
36,240
—
345,229
381,469
Income (loss) from operations before taxes
3,569,182
(700,076)
(1,842,427)
1,026,679
Total assets
120,567,974
17,187,420
186,822
137,942,216
Capital expenditures
757,993
347,790
—
1,105,783
THREE MONTHS ENDED JUNE 2018
External revenue:
Cigarettes
$
$
—
$
—
$
Tobacco
—
—
Confectionery
—
—
Health food
—
—
Foodservice &amp; other
—
—
Total external revenue
—
Depreciation
—
Amortization
—
—
Operating income (loss)
Interest expense
—
Income (loss) from operations before taxes
Total assets
Capital expenditures
435,061
262,771
—
697,832
Wholesale
Retail
Segment
Segment
Other
Consolidated
NINE MONTHS ENDED JUNE 2019
External revenue:
Cigarettes
$
704,983,203
$
—
$
—
$
704,983,203
Tobacco
144,875,098
—
—
144,875,098
Confectionery
60,352,104
—
—
60,352,104
Health food
—
34,001,611
—
34,001,611
Foodservice &amp; other
81,219,293
—
—
81,219,293
Total external revenue
991,429,698
34,001,611
—
Depreciation
1,093,005
734,706
—
1,827,711
Amortization
41,667
—
—
41,667
Operating income (loss)
11,093,779
(489,288)
(4,588,362)
6,016,129
Interest expense
110,837
—
990,158
1,100,995
Income (loss) from operations before taxes
11,030,865
(482,128)
(5,578,522)
4,970,215
Total assets
120,567,974
17,187,420
186,822
137,942,216
Capital expenditures
2,366,666
1,109,896
—
3,476,562
NINE MONTHS ENDED JUNE 2018
External revenue:
Cigarettes
$
$
—
$
—
$
Tobacco
—
—
Confectionery
—
—
Health food
—
—
Foodservice &amp; other
—
—
Total external revenue
—
Depreciation
—
Amortization
—
—
Operating income (loss)
Interest expense
—
Income (loss) from operations before taxes
Total assets
Capital expenditures
1,141,554
885,646
—
2,027,200</t>
  </si>
  <si>
    <t>SUMMARY OF SIGNIFICANT ACCOUNTING POLICIES AND BASIS OF PRESENTATION (Details)</t>
  </si>
  <si>
    <t>1 Months Ended</t>
  </si>
  <si>
    <t>Nov. 30, 2018item</t>
  </si>
  <si>
    <t>Jun. 30, 2019ft²item</t>
  </si>
  <si>
    <t>Number of business segments</t>
  </si>
  <si>
    <t>Wholesale Segment</t>
  </si>
  <si>
    <t>Number of retail outlets served</t>
  </si>
  <si>
    <t>Number of products sold or distributed</t>
  </si>
  <si>
    <t>Rank assigned by Convenience Store News</t>
  </si>
  <si>
    <t>Number of distribution centers</t>
  </si>
  <si>
    <t>Floor space occupied by distribution centers (in square feet) | ft²</t>
  </si>
  <si>
    <t>Retail Segment</t>
  </si>
  <si>
    <t>Number of operating health food retail stores</t>
  </si>
  <si>
    <t>Retail Segment | Florida | Chamberlin's</t>
  </si>
  <si>
    <t>Retail Segment | Florida | Earth Origins Markets</t>
  </si>
  <si>
    <t>Retail Segment | Midwest | Akin's</t>
  </si>
  <si>
    <t>INVENTORIES (Details) - USD ($) $ in Millions</t>
  </si>
  <si>
    <t>Total reserves on finished goods</t>
  </si>
  <si>
    <t>GOODWILL AND OTHER INTANGIBLE ASSETS - Goodwill (Details) - USD ($)</t>
  </si>
  <si>
    <t>Goodwill by reporting segment</t>
  </si>
  <si>
    <t>GOODWILL AND OTHER INTANGIBLE ASSETS - Other Intangible Assets (Details) - USD ($)</t>
  </si>
  <si>
    <t>Customer relationships</t>
  </si>
  <si>
    <t>Accumulated amortization</t>
  </si>
  <si>
    <t>Trademarks and tradenames</t>
  </si>
  <si>
    <t>DIVIDENDS (Details) - USD ($)</t>
  </si>
  <si>
    <t>Cash dividends paid on common stock</t>
  </si>
  <si>
    <t>EARNINGS PER SHARE (Details) - USD ($)</t>
  </si>
  <si>
    <t>Weighted average common shares outstanding, Basic</t>
  </si>
  <si>
    <t>Weighted average of net additional shares outstanding assuming dilutive options exercised and proceeds used to purchase treasury stock and conversion of preferred stock</t>
  </si>
  <si>
    <t>Weighted average number of shares outstanding, Diluted</t>
  </si>
  <si>
    <t>Net income available to common shareholders, diluted</t>
  </si>
  <si>
    <t>Net earnings per share available to common shareholders, Basic (in dollars per share)</t>
  </si>
  <si>
    <t>Net earnings per share available to common shareholders, Diluted (in dollars per share)</t>
  </si>
  <si>
    <t>DEBT (Details) $ in Millions</t>
  </si>
  <si>
    <t>Jun. 30, 2019USD ($)item</t>
  </si>
  <si>
    <t>Letter of credit issued for worker's compensation insurance carrier as part of the entity's self-insured loss control program</t>
  </si>
  <si>
    <t>Real Estate Loan</t>
  </si>
  <si>
    <t>Revolving credit facility</t>
  </si>
  <si>
    <t>Number of cross defaults | item</t>
  </si>
  <si>
    <t>Facility</t>
  </si>
  <si>
    <t>Revolving credit limit</t>
  </si>
  <si>
    <t>Increase in borrowing capacity available under loan accordion</t>
  </si>
  <si>
    <t>Additional credit advances for certain inventory purchases</t>
  </si>
  <si>
    <t>Automatic renewal period of agreement unless terminated</t>
  </si>
  <si>
    <t>1 year</t>
  </si>
  <si>
    <t>Unused commitment fee (as a percent)</t>
  </si>
  <si>
    <t>0.25%</t>
  </si>
  <si>
    <t>Period considered for computing fixed charge coverage ratio</t>
  </si>
  <si>
    <t>12 months</t>
  </si>
  <si>
    <t>Threshold of excess availability of credit as a percentage of maximum loan limit, required for financial covenant compliance</t>
  </si>
  <si>
    <t>10.00%</t>
  </si>
  <si>
    <t>Restricted amount of dividends on common stock</t>
  </si>
  <si>
    <t>Current credit limit of the Facility</t>
  </si>
  <si>
    <t>Outstanding borrowings under the Facility</t>
  </si>
  <si>
    <t>Credit available under the Facility</t>
  </si>
  <si>
    <t>Average interest rate</t>
  </si>
  <si>
    <t>4.57%</t>
  </si>
  <si>
    <t>Peak borrowings under the Facility</t>
  </si>
  <si>
    <t>Average borrowings under the Facility</t>
  </si>
  <si>
    <t>Average availability under the Facility</t>
  </si>
  <si>
    <t>Facility | LIBOR</t>
  </si>
  <si>
    <t>Variable rate basis</t>
  </si>
  <si>
    <t>LIBOR</t>
  </si>
  <si>
    <t>Facility | Prime rate</t>
  </si>
  <si>
    <t>prime rate</t>
  </si>
  <si>
    <t>Facility | Minimum</t>
  </si>
  <si>
    <t>Notice period prior to the end of any original or renewal term of the agreement required for terminating the agreement either by the borrower or lender</t>
  </si>
  <si>
    <t>90 days</t>
  </si>
  <si>
    <t>Fixed charge coverage ratio</t>
  </si>
  <si>
    <t>Facility | Minimum | LIBOR</t>
  </si>
  <si>
    <t>Basis points added to reference rate (as a percent)</t>
  </si>
  <si>
    <t>1.25%</t>
  </si>
  <si>
    <t>Facility | Maximum | LIBOR</t>
  </si>
  <si>
    <t>1.50%</t>
  </si>
  <si>
    <t>INCOME TAXES (Details) - USD ($) $ in Millions</t>
  </si>
  <si>
    <t>12 Months Ended</t>
  </si>
  <si>
    <t>Sep. 30, 2017</t>
  </si>
  <si>
    <t>Statutory income tax rate (as a percent)</t>
  </si>
  <si>
    <t>21.00%</t>
  </si>
  <si>
    <t>35.00%</t>
  </si>
  <si>
    <t>Income tax benefit resulting from Tax Reform</t>
  </si>
  <si>
    <t>BUSINESS SEGMENTS (Details)</t>
  </si>
  <si>
    <t>Jun. 30, 2019USD ($)</t>
  </si>
  <si>
    <t>Jun. 30, 2018USD ($)</t>
  </si>
  <si>
    <t>Sep. 30, 2018USD ($)</t>
  </si>
  <si>
    <t>Information by business segments</t>
  </si>
  <si>
    <t>Number of reportable business segments | item</t>
  </si>
  <si>
    <t>Total external revenues</t>
  </si>
  <si>
    <t>Operating income (loss)</t>
  </si>
  <si>
    <t>Income (loss) from operations before taxes</t>
  </si>
  <si>
    <t>Capital expenditures</t>
  </si>
  <si>
    <t>Cigarettes</t>
  </si>
  <si>
    <t>Tobacco</t>
  </si>
  <si>
    <t>Confectionery</t>
  </si>
  <si>
    <t>Health food</t>
  </si>
  <si>
    <t>Foodservice &amp; other</t>
  </si>
  <si>
    <t>Wholesale Segment | Cigarettes</t>
  </si>
  <si>
    <t>Wholesale Segment | Tobacco</t>
  </si>
  <si>
    <t>Wholesale Segment | Confectionery</t>
  </si>
  <si>
    <t>Wholesale Segment | Foodservice &amp; other</t>
  </si>
  <si>
    <t>Retail Segment | Health food</t>
  </si>
  <si>
    <t>COMMON STOCK REPURCHASE (Details) - USD ($) $ in Millions</t>
  </si>
  <si>
    <t>Number of shares of common stock repurchased</t>
  </si>
  <si>
    <t>Value of shares of common stock repurchased</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92767</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8</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6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4007</v>
      </c>
      <c r="C3" s="6" t="n">
        <v>520644</v>
      </c>
    </row>
    <row r="4" spans="1:3">
      <c r="A4" s="4" t="s">
        <v>34</v>
      </c>
      <c r="B4" s="5" t="n">
        <v>34459786</v>
      </c>
      <c r="C4" s="5" t="n">
        <v>31428845</v>
      </c>
    </row>
    <row r="5" spans="1:3">
      <c r="A5" s="4" t="s">
        <v>35</v>
      </c>
      <c r="B5" s="5" t="n">
        <v>66946540</v>
      </c>
      <c r="C5" s="5" t="n">
        <v>78869615</v>
      </c>
    </row>
    <row r="6" spans="1:3">
      <c r="A6" s="4" t="s">
        <v>36</v>
      </c>
      <c r="B6" s="5" t="n">
        <v>114276</v>
      </c>
      <c r="C6" s="5" t="n">
        <v>272112</v>
      </c>
    </row>
    <row r="7" spans="1:3">
      <c r="A7" s="4" t="s">
        <v>37</v>
      </c>
      <c r="B7" s="5" t="n">
        <v>10638796</v>
      </c>
      <c r="C7" s="5" t="n">
        <v>4940775</v>
      </c>
    </row>
    <row r="8" spans="1:3">
      <c r="A8" s="4" t="s">
        <v>38</v>
      </c>
      <c r="B8" s="5" t="n">
        <v>112473405</v>
      </c>
      <c r="C8" s="5" t="n">
        <v>116031991</v>
      </c>
    </row>
    <row r="9" spans="1:3">
      <c r="A9" s="4" t="s">
        <v>39</v>
      </c>
      <c r="B9" s="5" t="n">
        <v>17376511</v>
      </c>
      <c r="C9" s="5" t="n">
        <v>15768484</v>
      </c>
    </row>
    <row r="10" spans="1:3">
      <c r="A10" s="4" t="s">
        <v>40</v>
      </c>
      <c r="B10" s="5" t="n">
        <v>4436950</v>
      </c>
      <c r="C10" s="5" t="n">
        <v>4436950</v>
      </c>
    </row>
    <row r="11" spans="1:3">
      <c r="A11" s="4" t="s">
        <v>41</v>
      </c>
      <c r="B11" s="5" t="n">
        <v>3373269</v>
      </c>
      <c r="C11" s="5" t="n">
        <v>3414936</v>
      </c>
    </row>
    <row r="12" spans="1:3">
      <c r="A12" s="4" t="s">
        <v>42</v>
      </c>
      <c r="B12" s="5" t="n">
        <v>282081</v>
      </c>
      <c r="C12" s="5" t="n">
        <v>301793</v>
      </c>
    </row>
    <row r="13" spans="1:3">
      <c r="A13" s="4" t="s">
        <v>43</v>
      </c>
      <c r="B13" s="5" t="n">
        <v>137942216</v>
      </c>
      <c r="C13" s="5" t="n">
        <v>139954154</v>
      </c>
    </row>
    <row r="14" spans="1:3">
      <c r="A14" s="3" t="s">
        <v>44</v>
      </c>
    </row>
    <row r="15" spans="1:3">
      <c r="A15" s="4" t="s">
        <v>45</v>
      </c>
      <c r="B15" s="5" t="n">
        <v>23403140</v>
      </c>
      <c r="C15" s="5" t="n">
        <v>20826834</v>
      </c>
    </row>
    <row r="16" spans="1:3">
      <c r="A16" s="4" t="s">
        <v>46</v>
      </c>
      <c r="B16" s="5" t="n">
        <v>8604004</v>
      </c>
      <c r="C16" s="5" t="n">
        <v>8556620</v>
      </c>
    </row>
    <row r="17" spans="1:3">
      <c r="A17" s="4" t="s">
        <v>47</v>
      </c>
      <c r="B17" s="5" t="n">
        <v>2376347</v>
      </c>
      <c r="C17" s="5" t="n">
        <v>3965733</v>
      </c>
    </row>
    <row r="18" spans="1:3">
      <c r="A18" s="4" t="s">
        <v>48</v>
      </c>
      <c r="B18" s="5" t="n">
        <v>808103</v>
      </c>
      <c r="C18" s="5" t="n">
        <v>1096306</v>
      </c>
    </row>
    <row r="19" spans="1:3">
      <c r="A19" s="4" t="s">
        <v>49</v>
      </c>
      <c r="B19" s="5" t="n">
        <v>35191594</v>
      </c>
      <c r="C19" s="5" t="n">
        <v>34445493</v>
      </c>
    </row>
    <row r="20" spans="1:3">
      <c r="A20" s="4" t="s">
        <v>50</v>
      </c>
      <c r="B20" s="5" t="n">
        <v>32114531</v>
      </c>
      <c r="C20" s="5" t="n">
        <v>35428597</v>
      </c>
    </row>
    <row r="21" spans="1:3">
      <c r="A21" s="4" t="s">
        <v>51</v>
      </c>
      <c r="B21" s="5" t="n">
        <v>1895240</v>
      </c>
      <c r="C21" s="5" t="n">
        <v>1782801</v>
      </c>
    </row>
    <row r="22" spans="1:3">
      <c r="A22" s="4" t="s">
        <v>52</v>
      </c>
      <c r="B22" s="5" t="n">
        <v>3260455</v>
      </c>
      <c r="C22" s="5" t="n">
        <v>3658391</v>
      </c>
    </row>
    <row r="23" spans="1:3">
      <c r="A23" s="4" t="s">
        <v>53</v>
      </c>
      <c r="B23" s="5" t="n">
        <v>41022</v>
      </c>
      <c r="C23" s="5" t="n">
        <v>38055</v>
      </c>
    </row>
    <row r="24" spans="1:3">
      <c r="A24" s="3" t="s">
        <v>54</v>
      </c>
    </row>
    <row r="25" spans="1:3">
      <c r="A25" s="4" t="s">
        <v>55</v>
      </c>
      <c r="B25" s="4" t="s">
        <v>56</v>
      </c>
      <c r="C25" s="4" t="s">
        <v>56</v>
      </c>
    </row>
    <row r="26" spans="1:3">
      <c r="A26" s="4" t="s">
        <v>57</v>
      </c>
      <c r="B26" s="5" t="n">
        <v>8561</v>
      </c>
      <c r="C26" s="5" t="n">
        <v>8441</v>
      </c>
    </row>
    <row r="27" spans="1:3">
      <c r="A27" s="4" t="s">
        <v>58</v>
      </c>
      <c r="B27" s="5" t="n">
        <v>23185173</v>
      </c>
      <c r="C27" s="5" t="n">
        <v>22069098</v>
      </c>
    </row>
    <row r="28" spans="1:3">
      <c r="A28" s="4" t="s">
        <v>59</v>
      </c>
      <c r="B28" s="5" t="n">
        <v>66757379</v>
      </c>
      <c r="C28" s="5" t="n">
        <v>63848030</v>
      </c>
    </row>
    <row r="29" spans="1:3">
      <c r="A29" s="4" t="s">
        <v>60</v>
      </c>
      <c r="B29" s="5" t="n">
        <v>-24511739</v>
      </c>
      <c r="C29" s="5" t="n">
        <v>-21324752</v>
      </c>
    </row>
    <row r="30" spans="1:3">
      <c r="A30" s="4" t="s">
        <v>61</v>
      </c>
      <c r="B30" s="5" t="n">
        <v>65439374</v>
      </c>
      <c r="C30" s="5" t="n">
        <v>64600817</v>
      </c>
    </row>
    <row r="31" spans="1:3">
      <c r="A31" s="4" t="s">
        <v>62</v>
      </c>
      <c r="B31" s="6" t="n">
        <v>137942216</v>
      </c>
      <c r="C31" s="6" t="n">
        <v>139954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7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8"/>
    <col customWidth="1" max="3" min="3" width="21"/>
  </cols>
  <sheetData>
    <row r="1" spans="1:3">
      <c r="A1" s="1" t="s">
        <v>194</v>
      </c>
      <c r="B1" s="2" t="s">
        <v>195</v>
      </c>
      <c r="C1" s="2" t="s">
        <v>1</v>
      </c>
    </row>
    <row r="2" spans="1:3">
      <c r="B2" s="2" t="s">
        <v>196</v>
      </c>
      <c r="C2" s="2" t="s">
        <v>197</v>
      </c>
    </row>
    <row r="3" spans="1:3">
      <c r="A3" s="4" t="s">
        <v>198</v>
      </c>
      <c r="C3" s="5" t="n">
        <v>2</v>
      </c>
    </row>
    <row r="4" spans="1:3">
      <c r="A4" s="4" t="s">
        <v>199</v>
      </c>
    </row>
    <row r="5" spans="1:3">
      <c r="A5" s="4" t="s">
        <v>200</v>
      </c>
      <c r="C5" s="5" t="n">
        <v>4000</v>
      </c>
    </row>
    <row r="6" spans="1:3">
      <c r="A6" s="4" t="s">
        <v>201</v>
      </c>
      <c r="C6" s="5" t="n">
        <v>17000</v>
      </c>
    </row>
    <row r="7" spans="1:3">
      <c r="A7" s="4" t="s">
        <v>202</v>
      </c>
      <c r="B7" s="5" t="n">
        <v>8</v>
      </c>
    </row>
    <row r="8" spans="1:3">
      <c r="A8" s="4" t="s">
        <v>203</v>
      </c>
      <c r="C8" s="5" t="n">
        <v>6</v>
      </c>
    </row>
    <row r="9" spans="1:3">
      <c r="A9" s="4" t="s">
        <v>204</v>
      </c>
      <c r="C9" s="5" t="n">
        <v>689000</v>
      </c>
    </row>
    <row r="10" spans="1:3">
      <c r="A10" s="4" t="s">
        <v>205</v>
      </c>
    </row>
    <row r="11" spans="1:3">
      <c r="A11" s="4" t="s">
        <v>206</v>
      </c>
      <c r="C11" s="5" t="n">
        <v>22</v>
      </c>
    </row>
    <row r="12" spans="1:3">
      <c r="A12" s="4" t="s">
        <v>201</v>
      </c>
      <c r="C12" s="5" t="n">
        <v>32000</v>
      </c>
    </row>
    <row r="13" spans="1:3">
      <c r="A13" s="4" t="s">
        <v>207</v>
      </c>
    </row>
    <row r="14" spans="1:3">
      <c r="A14" s="4" t="s">
        <v>206</v>
      </c>
      <c r="C14" s="5" t="n">
        <v>7</v>
      </c>
    </row>
    <row r="15" spans="1:3">
      <c r="A15" s="4" t="s">
        <v>208</v>
      </c>
    </row>
    <row r="16" spans="1:3">
      <c r="A16" s="4" t="s">
        <v>206</v>
      </c>
      <c r="C16" s="5" t="n">
        <v>8</v>
      </c>
    </row>
    <row r="17" spans="1:3">
      <c r="A17" s="4" t="s">
        <v>209</v>
      </c>
    </row>
    <row r="18" spans="1:3">
      <c r="A18" s="4" t="s">
        <v>206</v>
      </c>
      <c r="C18" s="5" t="n">
        <v>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0</v>
      </c>
      <c r="B1" s="2" t="s">
        <v>2</v>
      </c>
      <c r="C1" s="2" t="s">
        <v>31</v>
      </c>
    </row>
    <row r="2" spans="1:3">
      <c r="A2" s="3" t="s">
        <v>160</v>
      </c>
    </row>
    <row r="3" spans="1:3">
      <c r="A3" s="4" t="s">
        <v>211</v>
      </c>
      <c r="B3" s="7" t="n">
        <v>0.9</v>
      </c>
      <c r="C3" s="7" t="n">
        <v>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2</v>
      </c>
      <c r="B1" s="2" t="s">
        <v>2</v>
      </c>
      <c r="C1" s="2" t="s">
        <v>31</v>
      </c>
    </row>
    <row r="2" spans="1:3">
      <c r="A2" s="3" t="s">
        <v>213</v>
      </c>
    </row>
    <row r="3" spans="1:3">
      <c r="A3" s="4" t="s">
        <v>40</v>
      </c>
      <c r="B3" s="6" t="n">
        <v>4436950</v>
      </c>
      <c r="C3" s="6" t="n">
        <v>4436950</v>
      </c>
    </row>
    <row r="4" spans="1:3">
      <c r="A4" s="4" t="s">
        <v>199</v>
      </c>
    </row>
    <row r="5" spans="1:3">
      <c r="A5" s="3" t="s">
        <v>213</v>
      </c>
    </row>
    <row r="6" spans="1:3">
      <c r="A6" s="4" t="s">
        <v>40</v>
      </c>
      <c r="B6" s="6" t="n">
        <v>4436950</v>
      </c>
      <c r="C6" s="6" t="n">
        <v>44369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1</v>
      </c>
    </row>
    <row r="2" spans="1:3">
      <c r="A2" s="4" t="s">
        <v>41</v>
      </c>
      <c r="B2" s="6" t="n">
        <v>3373269</v>
      </c>
      <c r="C2" s="6" t="n">
        <v>3414936</v>
      </c>
    </row>
    <row r="3" spans="1:3">
      <c r="A3" s="4" t="s">
        <v>215</v>
      </c>
    </row>
    <row r="4" spans="1:3">
      <c r="A4" s="4" t="s">
        <v>41</v>
      </c>
      <c r="C4" s="5" t="n">
        <v>41667</v>
      </c>
    </row>
    <row r="5" spans="1:3">
      <c r="A5" s="4" t="s">
        <v>216</v>
      </c>
      <c r="B5" s="5" t="n">
        <v>2100000</v>
      </c>
      <c r="C5" s="5" t="n">
        <v>2100000</v>
      </c>
    </row>
    <row r="6" spans="1:3">
      <c r="A6" s="4" t="s">
        <v>217</v>
      </c>
    </row>
    <row r="7" spans="1:3">
      <c r="A7" s="4" t="s">
        <v>41</v>
      </c>
      <c r="B7" s="6" t="n">
        <v>3373269</v>
      </c>
      <c r="C7" s="6" t="n">
        <v>337326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18</v>
      </c>
      <c r="B1" s="2" t="s">
        <v>72</v>
      </c>
      <c r="D1" s="2" t="s">
        <v>1</v>
      </c>
    </row>
    <row r="2" spans="1:5">
      <c r="B2" s="2" t="s">
        <v>2</v>
      </c>
      <c r="C2" s="2" t="s">
        <v>73</v>
      </c>
      <c r="D2" s="2" t="s">
        <v>2</v>
      </c>
      <c r="E2" s="2" t="s">
        <v>73</v>
      </c>
    </row>
    <row r="3" spans="1:5">
      <c r="A3" s="3" t="s">
        <v>164</v>
      </c>
    </row>
    <row r="4" spans="1:5">
      <c r="A4" s="4" t="s">
        <v>219</v>
      </c>
      <c r="B4" s="6" t="n">
        <v>100000</v>
      </c>
      <c r="C4" s="6" t="n">
        <v>100000</v>
      </c>
      <c r="D4" s="6" t="n">
        <v>524866</v>
      </c>
      <c r="E4" s="6" t="n">
        <v>58679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72</v>
      </c>
      <c r="D1" s="2" t="s">
        <v>1</v>
      </c>
    </row>
    <row r="2" spans="1:5">
      <c r="B2" s="2" t="s">
        <v>2</v>
      </c>
      <c r="C2" s="2" t="s">
        <v>73</v>
      </c>
      <c r="D2" s="2" t="s">
        <v>2</v>
      </c>
      <c r="E2" s="2" t="s">
        <v>73</v>
      </c>
    </row>
    <row r="3" spans="1:5">
      <c r="A3" s="3" t="s">
        <v>166</v>
      </c>
    </row>
    <row r="4" spans="1:5">
      <c r="A4" s="4" t="s">
        <v>221</v>
      </c>
      <c r="B4" s="5" t="n">
        <v>592768</v>
      </c>
      <c r="C4" s="5" t="n">
        <v>651170</v>
      </c>
      <c r="D4" s="5" t="n">
        <v>607505</v>
      </c>
      <c r="E4" s="5" t="n">
        <v>676103</v>
      </c>
    </row>
    <row r="5" spans="1:5">
      <c r="A5" s="4" t="s">
        <v>222</v>
      </c>
      <c r="B5" s="5" t="n">
        <v>13510</v>
      </c>
      <c r="C5" s="5" t="n">
        <v>13518</v>
      </c>
      <c r="D5" s="5" t="n">
        <v>10382</v>
      </c>
      <c r="E5" s="5" t="n">
        <v>10473</v>
      </c>
    </row>
    <row r="6" spans="1:5">
      <c r="A6" s="4" t="s">
        <v>223</v>
      </c>
      <c r="B6" s="5" t="n">
        <v>606278</v>
      </c>
      <c r="C6" s="5" t="n">
        <v>664688</v>
      </c>
      <c r="D6" s="5" t="n">
        <v>617887</v>
      </c>
      <c r="E6" s="5" t="n">
        <v>686576</v>
      </c>
    </row>
    <row r="7" spans="1:5">
      <c r="A7" s="4" t="s">
        <v>88</v>
      </c>
      <c r="B7" s="6" t="n">
        <v>665679</v>
      </c>
      <c r="C7" s="6" t="n">
        <v>785050</v>
      </c>
      <c r="D7" s="6" t="n">
        <v>3434215</v>
      </c>
      <c r="E7" s="6" t="n">
        <v>2604040</v>
      </c>
    </row>
    <row r="8" spans="1:5">
      <c r="A8" s="4" t="s">
        <v>224</v>
      </c>
      <c r="B8" s="6" t="n">
        <v>665679</v>
      </c>
      <c r="C8" s="6" t="n">
        <v>785050</v>
      </c>
      <c r="D8" s="6" t="n">
        <v>3434215</v>
      </c>
      <c r="E8" s="6" t="n">
        <v>2604040</v>
      </c>
    </row>
    <row r="9" spans="1:5">
      <c r="A9" s="4" t="s">
        <v>225</v>
      </c>
      <c r="B9" s="8" t="n">
        <v>1.12</v>
      </c>
      <c r="C9" s="8" t="n">
        <v>1.21</v>
      </c>
      <c r="D9" s="8" t="n">
        <v>5.65</v>
      </c>
      <c r="E9" s="8" t="n">
        <v>3.85</v>
      </c>
    </row>
    <row r="10" spans="1:5">
      <c r="A10" s="4" t="s">
        <v>226</v>
      </c>
      <c r="B10" s="8" t="n">
        <v>1.1</v>
      </c>
      <c r="C10" s="8" t="n">
        <v>1.18</v>
      </c>
      <c r="D10" s="8" t="n">
        <v>5.56</v>
      </c>
      <c r="E10" s="8" t="n">
        <v>3.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5"/>
  </cols>
  <sheetData>
    <row r="1" spans="1:2">
      <c r="A1" s="1" t="s">
        <v>227</v>
      </c>
      <c r="B1" s="2" t="s">
        <v>1</v>
      </c>
    </row>
    <row r="2" spans="1:2">
      <c r="B2" s="2" t="s">
        <v>228</v>
      </c>
    </row>
    <row r="3" spans="1:2">
      <c r="A3" s="3" t="s">
        <v>133</v>
      </c>
    </row>
    <row r="4" spans="1:2">
      <c r="A4" s="4" t="s">
        <v>229</v>
      </c>
      <c r="B4" s="7" t="n">
        <v>0.5</v>
      </c>
    </row>
    <row r="5" spans="1:2">
      <c r="A5" s="4" t="s">
        <v>230</v>
      </c>
    </row>
    <row r="6" spans="1:2">
      <c r="A6" s="3" t="s">
        <v>231</v>
      </c>
    </row>
    <row r="7" spans="1:2">
      <c r="A7" s="4" t="s">
        <v>232</v>
      </c>
      <c r="B7" s="5" t="n">
        <v>0</v>
      </c>
    </row>
    <row r="8" spans="1:2">
      <c r="A8" s="4" t="s">
        <v>233</v>
      </c>
    </row>
    <row r="9" spans="1:2">
      <c r="A9" s="3" t="s">
        <v>231</v>
      </c>
    </row>
    <row r="10" spans="1:2">
      <c r="A10" s="4" t="s">
        <v>234</v>
      </c>
      <c r="B10" s="6" t="n">
        <v>70</v>
      </c>
    </row>
    <row r="11" spans="1:2">
      <c r="A11" s="4" t="s">
        <v>235</v>
      </c>
      <c r="B11" s="5" t="n">
        <v>25</v>
      </c>
    </row>
    <row r="12" spans="1:2">
      <c r="A12" s="4" t="s">
        <v>236</v>
      </c>
      <c r="B12" s="6" t="n">
        <v>10</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6" t="n">
        <v>2</v>
      </c>
    </row>
    <row r="18" spans="1:2">
      <c r="A18" s="4" t="s">
        <v>246</v>
      </c>
      <c r="B18" s="9" t="n">
        <v>69.5</v>
      </c>
    </row>
    <row r="19" spans="1:2">
      <c r="A19" s="4" t="s">
        <v>247</v>
      </c>
      <c r="B19" s="9" t="n">
        <v>32.1</v>
      </c>
    </row>
    <row r="20" spans="1:2">
      <c r="A20" s="4" t="s">
        <v>248</v>
      </c>
      <c r="B20" s="7" t="n">
        <v>37.4</v>
      </c>
    </row>
    <row r="21" spans="1:2">
      <c r="A21" s="4" t="s">
        <v>249</v>
      </c>
      <c r="B21" s="4" t="s">
        <v>250</v>
      </c>
    </row>
    <row r="22" spans="1:2">
      <c r="A22" s="4" t="s">
        <v>251</v>
      </c>
      <c r="B22" s="7" t="n">
        <v>46.8</v>
      </c>
    </row>
    <row r="23" spans="1:2">
      <c r="A23" s="4" t="s">
        <v>252</v>
      </c>
      <c r="B23" s="9" t="n">
        <v>29.6</v>
      </c>
    </row>
    <row r="24" spans="1:2">
      <c r="A24" s="4" t="s">
        <v>253</v>
      </c>
      <c r="B24" s="7" t="n">
        <v>39.5</v>
      </c>
    </row>
    <row r="25" spans="1:2">
      <c r="A25" s="4" t="s">
        <v>254</v>
      </c>
    </row>
    <row r="26" spans="1:2">
      <c r="A26" s="3" t="s">
        <v>231</v>
      </c>
    </row>
    <row r="27" spans="1:2">
      <c r="A27" s="4" t="s">
        <v>255</v>
      </c>
      <c r="B27" s="4" t="s">
        <v>256</v>
      </c>
    </row>
    <row r="28" spans="1:2">
      <c r="A28" s="4" t="s">
        <v>257</v>
      </c>
    </row>
    <row r="29" spans="1:2">
      <c r="A29" s="3" t="s">
        <v>231</v>
      </c>
    </row>
    <row r="30" spans="1:2">
      <c r="A30" s="4" t="s">
        <v>255</v>
      </c>
      <c r="B30" s="4" t="s">
        <v>258</v>
      </c>
    </row>
    <row r="31" spans="1:2">
      <c r="A31" s="4" t="s">
        <v>259</v>
      </c>
    </row>
    <row r="32" spans="1:2">
      <c r="A32" s="3" t="s">
        <v>231</v>
      </c>
    </row>
    <row r="33" spans="1:2">
      <c r="A33" s="4" t="s">
        <v>260</v>
      </c>
      <c r="B33" s="4" t="s">
        <v>261</v>
      </c>
    </row>
    <row r="34" spans="1:2">
      <c r="A34" s="4" t="s">
        <v>262</v>
      </c>
      <c r="B34" s="5" t="n">
        <v>1</v>
      </c>
    </row>
    <row r="35" spans="1:2">
      <c r="A35" s="4" t="s">
        <v>263</v>
      </c>
    </row>
    <row r="36" spans="1:2">
      <c r="A36" s="3" t="s">
        <v>231</v>
      </c>
    </row>
    <row r="37" spans="1:2">
      <c r="A37" s="4" t="s">
        <v>264</v>
      </c>
      <c r="B37" s="4" t="s">
        <v>265</v>
      </c>
    </row>
    <row r="38" spans="1:2">
      <c r="A38" s="4" t="s">
        <v>266</v>
      </c>
    </row>
    <row r="39" spans="1:2">
      <c r="A39" s="3" t="s">
        <v>231</v>
      </c>
    </row>
    <row r="40" spans="1:2">
      <c r="A40" s="4" t="s">
        <v>264</v>
      </c>
      <c r="B40"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268</v>
      </c>
      <c r="B1" s="2" t="s">
        <v>1</v>
      </c>
      <c r="D1" s="2" t="s">
        <v>269</v>
      </c>
    </row>
    <row r="2" spans="1:4">
      <c r="B2" s="2" t="s">
        <v>2</v>
      </c>
      <c r="C2" s="2" t="s">
        <v>73</v>
      </c>
      <c r="D2" s="2" t="s">
        <v>270</v>
      </c>
    </row>
    <row r="3" spans="1:4">
      <c r="A3" s="3" t="s">
        <v>170</v>
      </c>
    </row>
    <row r="4" spans="1:4">
      <c r="A4" s="4" t="s">
        <v>271</v>
      </c>
      <c r="B4" s="4" t="s">
        <v>272</v>
      </c>
      <c r="C4" s="4" t="s">
        <v>272</v>
      </c>
      <c r="D4" s="4" t="s">
        <v>273</v>
      </c>
    </row>
    <row r="5" spans="1:4">
      <c r="A5" s="4" t="s">
        <v>274</v>
      </c>
      <c r="C5" s="7" t="n">
        <v>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31</v>
      </c>
    </row>
    <row r="2" spans="1:3">
      <c r="A2" s="3" t="s">
        <v>64</v>
      </c>
    </row>
    <row r="3" spans="1:3">
      <c r="A3" s="4" t="s">
        <v>65</v>
      </c>
      <c r="B3" s="6" t="n">
        <v>1</v>
      </c>
      <c r="C3" s="7" t="n">
        <v>0.9</v>
      </c>
    </row>
    <row r="4" spans="1:3">
      <c r="A4" s="4" t="s">
        <v>66</v>
      </c>
      <c r="B4" s="8" t="n">
        <v>0.01</v>
      </c>
      <c r="C4" s="8" t="n">
        <v>0.01</v>
      </c>
    </row>
    <row r="5" spans="1:3">
      <c r="A5" s="4" t="s">
        <v>67</v>
      </c>
      <c r="B5" s="5" t="n">
        <v>1000000</v>
      </c>
      <c r="C5" s="5" t="n">
        <v>1000000</v>
      </c>
    </row>
    <row r="6" spans="1:3">
      <c r="A6" s="4" t="s">
        <v>68</v>
      </c>
      <c r="B6" s="8" t="n">
        <v>0.01</v>
      </c>
      <c r="C6" s="8" t="n">
        <v>0.01</v>
      </c>
    </row>
    <row r="7" spans="1:3">
      <c r="A7" s="4" t="s">
        <v>69</v>
      </c>
      <c r="B7" s="5" t="n">
        <v>3000000</v>
      </c>
      <c r="C7" s="5" t="n">
        <v>3000000</v>
      </c>
    </row>
    <row r="8" spans="1:3">
      <c r="A8" s="4" t="s">
        <v>70</v>
      </c>
      <c r="B8" s="5" t="n">
        <v>592767</v>
      </c>
      <c r="C8" s="5" t="n">
        <v>615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5"/>
    <col customWidth="1" max="5" min="5" width="21"/>
    <col customWidth="1" max="6" min="6" width="21"/>
  </cols>
  <sheetData>
    <row r="1" spans="1:6">
      <c r="A1" s="1" t="s">
        <v>275</v>
      </c>
      <c r="B1" s="2" t="s">
        <v>72</v>
      </c>
      <c r="D1" s="2" t="s">
        <v>1</v>
      </c>
    </row>
    <row r="2" spans="1:6">
      <c r="B2" s="2" t="s">
        <v>276</v>
      </c>
      <c r="C2" s="2" t="s">
        <v>277</v>
      </c>
      <c r="D2" s="2" t="s">
        <v>228</v>
      </c>
      <c r="E2" s="2" t="s">
        <v>277</v>
      </c>
      <c r="F2" s="2" t="s">
        <v>278</v>
      </c>
    </row>
    <row r="3" spans="1:6">
      <c r="A3" s="3" t="s">
        <v>279</v>
      </c>
    </row>
    <row r="4" spans="1:6">
      <c r="A4" s="4" t="s">
        <v>280</v>
      </c>
      <c r="D4" s="5" t="n">
        <v>2</v>
      </c>
    </row>
    <row r="5" spans="1:6">
      <c r="A5" s="4" t="s">
        <v>281</v>
      </c>
      <c r="B5" s="6" t="n">
        <v>369981516</v>
      </c>
      <c r="C5" s="6" t="n">
        <v>349043200</v>
      </c>
      <c r="D5" s="6" t="n">
        <v>1025431309</v>
      </c>
      <c r="E5" s="6" t="n">
        <v>959763695</v>
      </c>
    </row>
    <row r="6" spans="1:6">
      <c r="A6" s="4" t="s">
        <v>126</v>
      </c>
      <c r="B6" s="5" t="n">
        <v>609725</v>
      </c>
      <c r="C6" s="5" t="n">
        <v>599085</v>
      </c>
      <c r="D6" s="5" t="n">
        <v>1827711</v>
      </c>
      <c r="E6" s="5" t="n">
        <v>1619868</v>
      </c>
    </row>
    <row r="7" spans="1:6">
      <c r="A7" s="4" t="s">
        <v>127</v>
      </c>
      <c r="B7" s="5" t="n">
        <v>10417</v>
      </c>
      <c r="C7" s="5" t="n">
        <v>15625</v>
      </c>
      <c r="D7" s="5" t="n">
        <v>41667</v>
      </c>
      <c r="E7" s="5" t="n">
        <v>63750</v>
      </c>
    </row>
    <row r="8" spans="1:6">
      <c r="A8" s="4" t="s">
        <v>282</v>
      </c>
      <c r="B8" s="5" t="n">
        <v>1392702</v>
      </c>
      <c r="C8" s="5" t="n">
        <v>1489945</v>
      </c>
      <c r="D8" s="5" t="n">
        <v>6016129</v>
      </c>
      <c r="E8" s="5" t="n">
        <v>3705947</v>
      </c>
    </row>
    <row r="9" spans="1:6">
      <c r="A9" s="4" t="s">
        <v>83</v>
      </c>
      <c r="B9" s="5" t="n">
        <v>381469</v>
      </c>
      <c r="C9" s="5" t="n">
        <v>261510</v>
      </c>
      <c r="D9" s="5" t="n">
        <v>1100995</v>
      </c>
      <c r="E9" s="5" t="n">
        <v>777065</v>
      </c>
    </row>
    <row r="10" spans="1:6">
      <c r="A10" s="4" t="s">
        <v>283</v>
      </c>
      <c r="B10" s="5" t="n">
        <v>1026679</v>
      </c>
      <c r="C10" s="5" t="n">
        <v>1247050</v>
      </c>
      <c r="D10" s="5" t="n">
        <v>4970215</v>
      </c>
      <c r="E10" s="5" t="n">
        <v>2980040</v>
      </c>
    </row>
    <row r="11" spans="1:6">
      <c r="A11" s="4" t="s">
        <v>43</v>
      </c>
      <c r="B11" s="5" t="n">
        <v>137942216</v>
      </c>
      <c r="C11" s="5" t="n">
        <v>119102355</v>
      </c>
      <c r="D11" s="5" t="n">
        <v>137942216</v>
      </c>
      <c r="E11" s="5" t="n">
        <v>119102355</v>
      </c>
      <c r="F11" s="6" t="n">
        <v>139954154</v>
      </c>
    </row>
    <row r="12" spans="1:6">
      <c r="A12" s="4" t="s">
        <v>284</v>
      </c>
      <c r="B12" s="5" t="n">
        <v>1105783</v>
      </c>
      <c r="C12" s="5" t="n">
        <v>697832</v>
      </c>
      <c r="D12" s="5" t="n">
        <v>3476562</v>
      </c>
      <c r="E12" s="5" t="n">
        <v>2027200</v>
      </c>
    </row>
    <row r="13" spans="1:6">
      <c r="A13" s="4" t="s">
        <v>285</v>
      </c>
    </row>
    <row r="14" spans="1:6">
      <c r="A14" s="3" t="s">
        <v>279</v>
      </c>
    </row>
    <row r="15" spans="1:6">
      <c r="A15" s="4" t="s">
        <v>281</v>
      </c>
      <c r="B15" s="5" t="n">
        <v>255049572</v>
      </c>
      <c r="C15" s="5" t="n">
        <v>248357752</v>
      </c>
      <c r="D15" s="5" t="n">
        <v>704983203</v>
      </c>
      <c r="E15" s="5" t="n">
        <v>679812016</v>
      </c>
    </row>
    <row r="16" spans="1:6">
      <c r="A16" s="4" t="s">
        <v>286</v>
      </c>
    </row>
    <row r="17" spans="1:6">
      <c r="A17" s="3" t="s">
        <v>279</v>
      </c>
    </row>
    <row r="18" spans="1:6">
      <c r="A18" s="4" t="s">
        <v>281</v>
      </c>
      <c r="B18" s="5" t="n">
        <v>52014713</v>
      </c>
      <c r="C18" s="5" t="n">
        <v>44598270</v>
      </c>
      <c r="D18" s="5" t="n">
        <v>144875098</v>
      </c>
      <c r="E18" s="5" t="n">
        <v>125776543</v>
      </c>
    </row>
    <row r="19" spans="1:6">
      <c r="A19" s="4" t="s">
        <v>287</v>
      </c>
    </row>
    <row r="20" spans="1:6">
      <c r="A20" s="3" t="s">
        <v>279</v>
      </c>
    </row>
    <row r="21" spans="1:6">
      <c r="A21" s="4" t="s">
        <v>281</v>
      </c>
      <c r="B21" s="5" t="n">
        <v>22541448</v>
      </c>
      <c r="C21" s="5" t="n">
        <v>21437432</v>
      </c>
      <c r="D21" s="5" t="n">
        <v>60352104</v>
      </c>
      <c r="E21" s="5" t="n">
        <v>57210816</v>
      </c>
    </row>
    <row r="22" spans="1:6">
      <c r="A22" s="4" t="s">
        <v>288</v>
      </c>
    </row>
    <row r="23" spans="1:6">
      <c r="A23" s="3" t="s">
        <v>279</v>
      </c>
    </row>
    <row r="24" spans="1:6">
      <c r="A24" s="4" t="s">
        <v>281</v>
      </c>
      <c r="B24" s="5" t="n">
        <v>11037533</v>
      </c>
      <c r="C24" s="5" t="n">
        <v>6246691</v>
      </c>
      <c r="D24" s="5" t="n">
        <v>34001611</v>
      </c>
      <c r="E24" s="5" t="n">
        <v>19349676</v>
      </c>
    </row>
    <row r="25" spans="1:6">
      <c r="A25" s="4" t="s">
        <v>289</v>
      </c>
    </row>
    <row r="26" spans="1:6">
      <c r="A26" s="3" t="s">
        <v>279</v>
      </c>
    </row>
    <row r="27" spans="1:6">
      <c r="A27" s="4" t="s">
        <v>281</v>
      </c>
      <c r="B27" s="5" t="n">
        <v>29338250</v>
      </c>
      <c r="C27" s="5" t="n">
        <v>28403055</v>
      </c>
      <c r="D27" s="5" t="n">
        <v>81219293</v>
      </c>
      <c r="E27" s="5" t="n">
        <v>77614644</v>
      </c>
    </row>
    <row r="28" spans="1:6">
      <c r="A28" s="4" t="s">
        <v>133</v>
      </c>
    </row>
    <row r="29" spans="1:6">
      <c r="A29" s="3" t="s">
        <v>279</v>
      </c>
    </row>
    <row r="30" spans="1:6">
      <c r="A30" s="4" t="s">
        <v>282</v>
      </c>
      <c r="B30" s="5" t="n">
        <v>-1497197</v>
      </c>
      <c r="C30" s="5" t="n">
        <v>-1677518</v>
      </c>
      <c r="D30" s="5" t="n">
        <v>-4588362</v>
      </c>
      <c r="E30" s="5" t="n">
        <v>-4515367</v>
      </c>
    </row>
    <row r="31" spans="1:6">
      <c r="A31" s="4" t="s">
        <v>83</v>
      </c>
      <c r="B31" s="5" t="n">
        <v>345229</v>
      </c>
      <c r="C31" s="5" t="n">
        <v>238925</v>
      </c>
      <c r="D31" s="5" t="n">
        <v>990158</v>
      </c>
      <c r="E31" s="5" t="n">
        <v>707958</v>
      </c>
    </row>
    <row r="32" spans="1:6">
      <c r="A32" s="4" t="s">
        <v>283</v>
      </c>
      <c r="B32" s="5" t="n">
        <v>-1842427</v>
      </c>
      <c r="C32" s="5" t="n">
        <v>-1916443</v>
      </c>
      <c r="D32" s="5" t="n">
        <v>-5578522</v>
      </c>
      <c r="E32" s="5" t="n">
        <v>-5220625</v>
      </c>
    </row>
    <row r="33" spans="1:6">
      <c r="A33" s="4" t="s">
        <v>43</v>
      </c>
      <c r="B33" s="5" t="n">
        <v>186822</v>
      </c>
      <c r="C33" s="5" t="n">
        <v>202939</v>
      </c>
      <c r="D33" s="5" t="n">
        <v>186822</v>
      </c>
      <c r="E33" s="5" t="n">
        <v>202939</v>
      </c>
    </row>
    <row r="34" spans="1:6">
      <c r="A34" s="4" t="s">
        <v>199</v>
      </c>
    </row>
    <row r="35" spans="1:6">
      <c r="A35" s="3" t="s">
        <v>279</v>
      </c>
    </row>
    <row r="36" spans="1:6">
      <c r="A36" s="4" t="s">
        <v>281</v>
      </c>
      <c r="B36" s="5" t="n">
        <v>358943983</v>
      </c>
      <c r="C36" s="5" t="n">
        <v>342796509</v>
      </c>
      <c r="D36" s="5" t="n">
        <v>991429698</v>
      </c>
      <c r="E36" s="5" t="n">
        <v>940414019</v>
      </c>
    </row>
    <row r="37" spans="1:6">
      <c r="A37" s="4" t="s">
        <v>126</v>
      </c>
      <c r="B37" s="5" t="n">
        <v>350701</v>
      </c>
      <c r="C37" s="5" t="n">
        <v>284609</v>
      </c>
      <c r="D37" s="5" t="n">
        <v>1093005</v>
      </c>
      <c r="E37" s="5" t="n">
        <v>919236</v>
      </c>
    </row>
    <row r="38" spans="1:6">
      <c r="A38" s="4" t="s">
        <v>127</v>
      </c>
      <c r="B38" s="5" t="n">
        <v>10417</v>
      </c>
      <c r="C38" s="5" t="n">
        <v>15625</v>
      </c>
      <c r="D38" s="5" t="n">
        <v>41667</v>
      </c>
      <c r="E38" s="5" t="n">
        <v>63750</v>
      </c>
    </row>
    <row r="39" spans="1:6">
      <c r="A39" s="4" t="s">
        <v>282</v>
      </c>
      <c r="B39" s="5" t="n">
        <v>3592787</v>
      </c>
      <c r="C39" s="5" t="n">
        <v>4245654</v>
      </c>
      <c r="D39" s="5" t="n">
        <v>11093779</v>
      </c>
      <c r="E39" s="5" t="n">
        <v>9966031</v>
      </c>
    </row>
    <row r="40" spans="1:6">
      <c r="A40" s="4" t="s">
        <v>83</v>
      </c>
      <c r="B40" s="5" t="n">
        <v>36240</v>
      </c>
      <c r="C40" s="5" t="n">
        <v>22585</v>
      </c>
      <c r="D40" s="5" t="n">
        <v>110837</v>
      </c>
      <c r="E40" s="5" t="n">
        <v>69107</v>
      </c>
    </row>
    <row r="41" spans="1:6">
      <c r="A41" s="4" t="s">
        <v>283</v>
      </c>
      <c r="B41" s="5" t="n">
        <v>3569182</v>
      </c>
      <c r="C41" s="5" t="n">
        <v>4239525</v>
      </c>
      <c r="D41" s="5" t="n">
        <v>11030865</v>
      </c>
      <c r="E41" s="5" t="n">
        <v>9938081</v>
      </c>
    </row>
    <row r="42" spans="1:6">
      <c r="A42" s="4" t="s">
        <v>43</v>
      </c>
      <c r="B42" s="5" t="n">
        <v>120567974</v>
      </c>
      <c r="C42" s="5" t="n">
        <v>104905403</v>
      </c>
      <c r="D42" s="5" t="n">
        <v>120567974</v>
      </c>
      <c r="E42" s="5" t="n">
        <v>104905403</v>
      </c>
    </row>
    <row r="43" spans="1:6">
      <c r="A43" s="4" t="s">
        <v>284</v>
      </c>
      <c r="B43" s="5" t="n">
        <v>757993</v>
      </c>
      <c r="C43" s="5" t="n">
        <v>435061</v>
      </c>
      <c r="D43" s="5" t="n">
        <v>2366666</v>
      </c>
      <c r="E43" s="5" t="n">
        <v>1141554</v>
      </c>
    </row>
    <row r="44" spans="1:6">
      <c r="A44" s="4" t="s">
        <v>290</v>
      </c>
    </row>
    <row r="45" spans="1:6">
      <c r="A45" s="3" t="s">
        <v>279</v>
      </c>
    </row>
    <row r="46" spans="1:6">
      <c r="A46" s="4" t="s">
        <v>281</v>
      </c>
      <c r="B46" s="5" t="n">
        <v>255049572</v>
      </c>
      <c r="C46" s="5" t="n">
        <v>248357752</v>
      </c>
      <c r="D46" s="5" t="n">
        <v>704983203</v>
      </c>
      <c r="E46" s="5" t="n">
        <v>679812016</v>
      </c>
    </row>
    <row r="47" spans="1:6">
      <c r="A47" s="4" t="s">
        <v>291</v>
      </c>
    </row>
    <row r="48" spans="1:6">
      <c r="A48" s="3" t="s">
        <v>279</v>
      </c>
    </row>
    <row r="49" spans="1:6">
      <c r="A49" s="4" t="s">
        <v>281</v>
      </c>
      <c r="B49" s="5" t="n">
        <v>52014713</v>
      </c>
      <c r="C49" s="5" t="n">
        <v>44598270</v>
      </c>
      <c r="D49" s="5" t="n">
        <v>144875098</v>
      </c>
      <c r="E49" s="5" t="n">
        <v>125776543</v>
      </c>
    </row>
    <row r="50" spans="1:6">
      <c r="A50" s="4" t="s">
        <v>292</v>
      </c>
    </row>
    <row r="51" spans="1:6">
      <c r="A51" s="3" t="s">
        <v>279</v>
      </c>
    </row>
    <row r="52" spans="1:6">
      <c r="A52" s="4" t="s">
        <v>281</v>
      </c>
      <c r="B52" s="5" t="n">
        <v>22541448</v>
      </c>
      <c r="C52" s="5" t="n">
        <v>21437432</v>
      </c>
      <c r="D52" s="5" t="n">
        <v>60352104</v>
      </c>
      <c r="E52" s="5" t="n">
        <v>57210816</v>
      </c>
    </row>
    <row r="53" spans="1:6">
      <c r="A53" s="4" t="s">
        <v>293</v>
      </c>
    </row>
    <row r="54" spans="1:6">
      <c r="A54" s="3" t="s">
        <v>279</v>
      </c>
    </row>
    <row r="55" spans="1:6">
      <c r="A55" s="4" t="s">
        <v>281</v>
      </c>
      <c r="B55" s="5" t="n">
        <v>29338250</v>
      </c>
      <c r="C55" s="5" t="n">
        <v>28403055</v>
      </c>
      <c r="D55" s="5" t="n">
        <v>81219293</v>
      </c>
      <c r="E55" s="5" t="n">
        <v>77614644</v>
      </c>
    </row>
    <row r="56" spans="1:6">
      <c r="A56" s="4" t="s">
        <v>205</v>
      </c>
    </row>
    <row r="57" spans="1:6">
      <c r="A57" s="3" t="s">
        <v>279</v>
      </c>
    </row>
    <row r="58" spans="1:6">
      <c r="A58" s="4" t="s">
        <v>281</v>
      </c>
      <c r="B58" s="5" t="n">
        <v>11037533</v>
      </c>
      <c r="C58" s="5" t="n">
        <v>6246691</v>
      </c>
      <c r="D58" s="5" t="n">
        <v>34001611</v>
      </c>
      <c r="E58" s="5" t="n">
        <v>19349676</v>
      </c>
    </row>
    <row r="59" spans="1:6">
      <c r="A59" s="4" t="s">
        <v>126</v>
      </c>
      <c r="B59" s="5" t="n">
        <v>259024</v>
      </c>
      <c r="C59" s="5" t="n">
        <v>314476</v>
      </c>
      <c r="D59" s="5" t="n">
        <v>734706</v>
      </c>
      <c r="E59" s="5" t="n">
        <v>700632</v>
      </c>
    </row>
    <row r="60" spans="1:6">
      <c r="A60" s="4" t="s">
        <v>282</v>
      </c>
      <c r="B60" s="5" t="n">
        <v>-702888</v>
      </c>
      <c r="C60" s="5" t="n">
        <v>-1078191</v>
      </c>
      <c r="D60" s="5" t="n">
        <v>-489288</v>
      </c>
      <c r="E60" s="5" t="n">
        <v>-1744717</v>
      </c>
    </row>
    <row r="61" spans="1:6">
      <c r="A61" s="4" t="s">
        <v>283</v>
      </c>
      <c r="B61" s="5" t="n">
        <v>-700076</v>
      </c>
      <c r="C61" s="5" t="n">
        <v>-1076032</v>
      </c>
      <c r="D61" s="5" t="n">
        <v>-482128</v>
      </c>
      <c r="E61" s="5" t="n">
        <v>-1737416</v>
      </c>
    </row>
    <row r="62" spans="1:6">
      <c r="A62" s="4" t="s">
        <v>43</v>
      </c>
      <c r="B62" s="5" t="n">
        <v>17187420</v>
      </c>
      <c r="C62" s="5" t="n">
        <v>13994013</v>
      </c>
      <c r="D62" s="5" t="n">
        <v>17187420</v>
      </c>
      <c r="E62" s="5" t="n">
        <v>13994013</v>
      </c>
    </row>
    <row r="63" spans="1:6">
      <c r="A63" s="4" t="s">
        <v>284</v>
      </c>
      <c r="B63" s="5" t="n">
        <v>347790</v>
      </c>
      <c r="C63" s="5" t="n">
        <v>262771</v>
      </c>
      <c r="D63" s="5" t="n">
        <v>1109896</v>
      </c>
      <c r="E63" s="5" t="n">
        <v>885646</v>
      </c>
    </row>
    <row r="64" spans="1:6">
      <c r="A64" s="4" t="s">
        <v>294</v>
      </c>
    </row>
    <row r="65" spans="1:6">
      <c r="A65" s="3" t="s">
        <v>279</v>
      </c>
    </row>
    <row r="66" spans="1:6">
      <c r="A66" s="4" t="s">
        <v>281</v>
      </c>
      <c r="B66" s="6" t="n">
        <v>11037533</v>
      </c>
      <c r="C66" s="6" t="n">
        <v>6246691</v>
      </c>
      <c r="D66" s="6" t="n">
        <v>34001611</v>
      </c>
      <c r="E66" s="6" t="n">
        <v>193496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295</v>
      </c>
      <c r="B1" s="2" t="s">
        <v>72</v>
      </c>
      <c r="C1" s="2" t="s">
        <v>1</v>
      </c>
    </row>
    <row r="2" spans="1:4">
      <c r="B2" s="2" t="s">
        <v>73</v>
      </c>
      <c r="C2" s="2" t="s">
        <v>2</v>
      </c>
      <c r="D2" s="2" t="s">
        <v>73</v>
      </c>
    </row>
    <row r="3" spans="1:4">
      <c r="A3" s="3" t="s">
        <v>174</v>
      </c>
    </row>
    <row r="4" spans="1:4">
      <c r="A4" s="4" t="s">
        <v>296</v>
      </c>
      <c r="B4" s="5" t="n">
        <v>68016</v>
      </c>
      <c r="C4" s="5" t="n">
        <v>34960</v>
      </c>
      <c r="D4" s="5" t="n">
        <v>74669</v>
      </c>
    </row>
    <row r="5" spans="1:4">
      <c r="A5" s="4" t="s">
        <v>297</v>
      </c>
      <c r="B5" s="7" t="n">
        <v>7.1</v>
      </c>
      <c r="C5" s="7" t="n">
        <v>3.2</v>
      </c>
      <c r="D5" s="7" t="n">
        <v>7.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369981516</v>
      </c>
      <c r="C4" s="6" t="n">
        <v>349043200</v>
      </c>
      <c r="D4" s="6" t="n">
        <v>1025431309</v>
      </c>
      <c r="E4" s="6" t="n">
        <v>959763695</v>
      </c>
    </row>
    <row r="5" spans="1:5">
      <c r="A5" s="4" t="s">
        <v>76</v>
      </c>
      <c r="B5" s="5" t="n">
        <v>349455624</v>
      </c>
      <c r="C5" s="5" t="n">
        <v>329930190</v>
      </c>
      <c r="D5" s="5" t="n">
        <v>963683859</v>
      </c>
      <c r="E5" s="5" t="n">
        <v>905392747</v>
      </c>
    </row>
    <row r="6" spans="1:5">
      <c r="A6" s="4" t="s">
        <v>77</v>
      </c>
      <c r="B6" s="5" t="n">
        <v>20525892</v>
      </c>
      <c r="C6" s="5" t="n">
        <v>19113010</v>
      </c>
      <c r="D6" s="5" t="n">
        <v>61747450</v>
      </c>
      <c r="E6" s="5" t="n">
        <v>54370948</v>
      </c>
    </row>
    <row r="7" spans="1:5">
      <c r="A7" s="4" t="s">
        <v>78</v>
      </c>
      <c r="B7" s="5" t="n">
        <v>18513048</v>
      </c>
      <c r="C7" s="5" t="n">
        <v>17008355</v>
      </c>
      <c r="D7" s="5" t="n">
        <v>53861943</v>
      </c>
      <c r="E7" s="5" t="n">
        <v>48981383</v>
      </c>
    </row>
    <row r="8" spans="1:5">
      <c r="A8" s="4" t="s">
        <v>79</v>
      </c>
      <c r="B8" s="5" t="n">
        <v>620142</v>
      </c>
      <c r="C8" s="5" t="n">
        <v>614710</v>
      </c>
      <c r="D8" s="5" t="n">
        <v>1869378</v>
      </c>
      <c r="E8" s="5" t="n">
        <v>1683618</v>
      </c>
    </row>
    <row r="9" spans="1:5">
      <c r="A9" s="4" t="s">
        <v>80</v>
      </c>
      <c r="B9" s="5" t="n">
        <v>19133190</v>
      </c>
      <c r="C9" s="5" t="n">
        <v>17623065</v>
      </c>
      <c r="D9" s="5" t="n">
        <v>55731321</v>
      </c>
      <c r="E9" s="5" t="n">
        <v>50665001</v>
      </c>
    </row>
    <row r="10" spans="1:5">
      <c r="A10" s="4" t="s">
        <v>81</v>
      </c>
      <c r="B10" s="5" t="n">
        <v>1392702</v>
      </c>
      <c r="C10" s="5" t="n">
        <v>1489945</v>
      </c>
      <c r="D10" s="5" t="n">
        <v>6016129</v>
      </c>
      <c r="E10" s="5" t="n">
        <v>3705947</v>
      </c>
    </row>
    <row r="11" spans="1:5">
      <c r="A11" s="3" t="s">
        <v>82</v>
      </c>
    </row>
    <row r="12" spans="1:5">
      <c r="A12" s="4" t="s">
        <v>83</v>
      </c>
      <c r="B12" s="5" t="n">
        <v>381469</v>
      </c>
      <c r="C12" s="5" t="n">
        <v>261510</v>
      </c>
      <c r="D12" s="5" t="n">
        <v>1100995</v>
      </c>
      <c r="E12" s="5" t="n">
        <v>777065</v>
      </c>
    </row>
    <row r="13" spans="1:5">
      <c r="A13" s="4" t="s">
        <v>84</v>
      </c>
      <c r="B13" s="5" t="n">
        <v>-15446</v>
      </c>
      <c r="C13" s="5" t="n">
        <v>-18615</v>
      </c>
      <c r="D13" s="5" t="n">
        <v>-55081</v>
      </c>
      <c r="E13" s="5" t="n">
        <v>-51158</v>
      </c>
    </row>
    <row r="14" spans="1:5">
      <c r="A14" s="4" t="s">
        <v>85</v>
      </c>
      <c r="B14" s="5" t="n">
        <v>366023</v>
      </c>
      <c r="C14" s="5" t="n">
        <v>242895</v>
      </c>
      <c r="D14" s="5" t="n">
        <v>1045914</v>
      </c>
      <c r="E14" s="5" t="n">
        <v>725907</v>
      </c>
    </row>
    <row r="15" spans="1:5">
      <c r="A15" s="4" t="s">
        <v>86</v>
      </c>
      <c r="B15" s="5" t="n">
        <v>1026679</v>
      </c>
      <c r="C15" s="5" t="n">
        <v>1247050</v>
      </c>
      <c r="D15" s="5" t="n">
        <v>4970215</v>
      </c>
      <c r="E15" s="5" t="n">
        <v>2980040</v>
      </c>
    </row>
    <row r="16" spans="1:5">
      <c r="A16" s="4" t="s">
        <v>87</v>
      </c>
      <c r="B16" s="5" t="n">
        <v>361000</v>
      </c>
      <c r="C16" s="5" t="n">
        <v>462000</v>
      </c>
      <c r="D16" s="5" t="n">
        <v>1536000</v>
      </c>
      <c r="E16" s="5" t="n">
        <v>376000</v>
      </c>
    </row>
    <row r="17" spans="1:5">
      <c r="A17" s="4" t="s">
        <v>88</v>
      </c>
      <c r="B17" s="6" t="n">
        <v>665679</v>
      </c>
      <c r="C17" s="6" t="n">
        <v>785050</v>
      </c>
      <c r="D17" s="6" t="n">
        <v>3434215</v>
      </c>
      <c r="E17" s="6" t="n">
        <v>2604040</v>
      </c>
    </row>
    <row r="18" spans="1:5">
      <c r="A18" s="4" t="s">
        <v>89</v>
      </c>
      <c r="B18" s="8" t="n">
        <v>1.12</v>
      </c>
      <c r="C18" s="8" t="n">
        <v>1.21</v>
      </c>
      <c r="D18" s="8" t="n">
        <v>5.65</v>
      </c>
      <c r="E18" s="8" t="n">
        <v>3.85</v>
      </c>
    </row>
    <row r="19" spans="1:5">
      <c r="A19" s="4" t="s">
        <v>90</v>
      </c>
      <c r="B19" s="8" t="n">
        <v>1.1</v>
      </c>
      <c r="C19" s="8" t="n">
        <v>1.18</v>
      </c>
      <c r="D19" s="8" t="n">
        <v>5.56</v>
      </c>
      <c r="E19" s="8" t="n">
        <v>3.79</v>
      </c>
    </row>
    <row r="20" spans="1:5">
      <c r="A20" s="4" t="s">
        <v>91</v>
      </c>
      <c r="B20" s="5" t="n">
        <v>592768</v>
      </c>
      <c r="C20" s="5" t="n">
        <v>651170</v>
      </c>
      <c r="D20" s="5" t="n">
        <v>607505</v>
      </c>
      <c r="E20" s="5" t="n">
        <v>676103</v>
      </c>
    </row>
    <row r="21" spans="1:5">
      <c r="A21" s="4" t="s">
        <v>92</v>
      </c>
      <c r="B21" s="5" t="n">
        <v>606278</v>
      </c>
      <c r="C21" s="5" t="n">
        <v>664688</v>
      </c>
      <c r="D21" s="5" t="n">
        <v>617887</v>
      </c>
      <c r="E21" s="5" t="n">
        <v>686576</v>
      </c>
    </row>
    <row r="22" spans="1:5">
      <c r="A22" s="4" t="s">
        <v>93</v>
      </c>
      <c r="B22" s="8" t="n">
        <v>0.18</v>
      </c>
      <c r="C22" s="8" t="n">
        <v>0.18</v>
      </c>
      <c r="D22" s="8" t="n">
        <v>0.82</v>
      </c>
      <c r="E22" s="8" t="n">
        <v>0.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3" t="s">
        <v>74</v>
      </c>
    </row>
    <row r="4" spans="1:5">
      <c r="A4" s="4" t="s">
        <v>95</v>
      </c>
      <c r="B4" s="6" t="n">
        <v>98</v>
      </c>
      <c r="C4" s="7" t="n">
        <v>96.2</v>
      </c>
      <c r="D4" s="6" t="n">
        <v>274</v>
      </c>
      <c r="E4" s="7" t="n">
        <v>26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13"/>
  </cols>
  <sheetData>
    <row r="1" spans="1:6">
      <c r="A1" s="1" t="s">
        <v>96</v>
      </c>
      <c r="B1" s="2" t="s">
        <v>97</v>
      </c>
      <c r="C1" s="2" t="s">
        <v>98</v>
      </c>
      <c r="D1" s="2" t="s">
        <v>99</v>
      </c>
      <c r="E1" s="2" t="s">
        <v>100</v>
      </c>
      <c r="F1" s="2" t="s">
        <v>101</v>
      </c>
    </row>
    <row r="2" spans="1:6">
      <c r="A2" s="4" t="s">
        <v>102</v>
      </c>
      <c r="B2" s="6" t="n">
        <v>8314</v>
      </c>
      <c r="C2" s="6" t="n">
        <v>-13601302</v>
      </c>
      <c r="D2" s="6" t="n">
        <v>20825919</v>
      </c>
      <c r="E2" s="6" t="n">
        <v>60935911</v>
      </c>
      <c r="F2" s="6" t="n">
        <v>68168842</v>
      </c>
    </row>
    <row r="3" spans="1:6">
      <c r="A3" s="4" t="s">
        <v>103</v>
      </c>
      <c r="B3" s="5" t="n">
        <v>831438</v>
      </c>
      <c r="C3" s="5" t="n">
        <v>-153432</v>
      </c>
    </row>
    <row r="4" spans="1:6">
      <c r="A4" s="3" t="s">
        <v>104</v>
      </c>
    </row>
    <row r="5" spans="1:6">
      <c r="A5" s="4" t="s">
        <v>105</v>
      </c>
      <c r="E5" s="5" t="n">
        <v>-586796</v>
      </c>
      <c r="F5" s="5" t="n">
        <v>-586796</v>
      </c>
    </row>
    <row r="6" spans="1:6">
      <c r="A6" s="4" t="s">
        <v>106</v>
      </c>
      <c r="B6" s="6" t="n">
        <v>127</v>
      </c>
      <c r="D6" s="5" t="n">
        <v>1216236</v>
      </c>
      <c r="F6" s="5" t="n">
        <v>1216363</v>
      </c>
    </row>
    <row r="7" spans="1:6">
      <c r="A7" s="4" t="s">
        <v>107</v>
      </c>
      <c r="B7" s="5" t="n">
        <v>12651</v>
      </c>
    </row>
    <row r="8" spans="1:6">
      <c r="A8" s="4" t="s">
        <v>108</v>
      </c>
      <c r="C8" s="6" t="n">
        <v>-7704392</v>
      </c>
      <c r="F8" s="5" t="n">
        <v>-7704392</v>
      </c>
    </row>
    <row r="9" spans="1:6">
      <c r="A9" s="4" t="s">
        <v>109</v>
      </c>
      <c r="C9" s="5" t="n">
        <v>-74669</v>
      </c>
    </row>
    <row r="10" spans="1:6">
      <c r="A10" s="4" t="s">
        <v>110</v>
      </c>
      <c r="E10" s="5" t="n">
        <v>2604040</v>
      </c>
      <c r="F10" s="5" t="n">
        <v>2604040</v>
      </c>
    </row>
    <row r="11" spans="1:6">
      <c r="A11" s="4" t="s">
        <v>111</v>
      </c>
      <c r="B11" s="6" t="n">
        <v>8441</v>
      </c>
      <c r="C11" s="6" t="n">
        <v>-21305694</v>
      </c>
      <c r="D11" s="5" t="n">
        <v>22042155</v>
      </c>
      <c r="E11" s="5" t="n">
        <v>62953155</v>
      </c>
      <c r="F11" s="5" t="n">
        <v>63698057</v>
      </c>
    </row>
    <row r="12" spans="1:6">
      <c r="A12" s="4" t="s">
        <v>112</v>
      </c>
      <c r="B12" s="5" t="n">
        <v>844089</v>
      </c>
      <c r="C12" s="5" t="n">
        <v>-228101</v>
      </c>
    </row>
    <row r="13" spans="1:6">
      <c r="A13" s="4" t="s">
        <v>113</v>
      </c>
      <c r="B13" s="6" t="n">
        <v>8441</v>
      </c>
      <c r="C13" s="6" t="n">
        <v>-14245830</v>
      </c>
      <c r="D13" s="5" t="n">
        <v>22036562</v>
      </c>
      <c r="E13" s="5" t="n">
        <v>62296042</v>
      </c>
      <c r="F13" s="5" t="n">
        <v>70095215</v>
      </c>
    </row>
    <row r="14" spans="1:6">
      <c r="A14" s="4" t="s">
        <v>114</v>
      </c>
      <c r="B14" s="5" t="n">
        <v>844089</v>
      </c>
      <c r="C14" s="5" t="n">
        <v>-160085</v>
      </c>
    </row>
    <row r="15" spans="1:6">
      <c r="A15" s="3" t="s">
        <v>104</v>
      </c>
    </row>
    <row r="16" spans="1:6">
      <c r="A16" s="4" t="s">
        <v>105</v>
      </c>
      <c r="E16" s="5" t="n">
        <v>-127937</v>
      </c>
      <c r="F16" s="5" t="n">
        <v>-127937</v>
      </c>
    </row>
    <row r="17" spans="1:6">
      <c r="A17" s="4" t="s">
        <v>106</v>
      </c>
      <c r="D17" s="5" t="n">
        <v>5593</v>
      </c>
      <c r="F17" s="5" t="n">
        <v>5593</v>
      </c>
    </row>
    <row r="18" spans="1:6">
      <c r="A18" s="4" t="s">
        <v>108</v>
      </c>
      <c r="C18" s="6" t="n">
        <v>-7059864</v>
      </c>
      <c r="F18" s="5" t="n">
        <v>-7059864</v>
      </c>
    </row>
    <row r="19" spans="1:6">
      <c r="A19" s="4" t="s">
        <v>109</v>
      </c>
      <c r="C19" s="5" t="n">
        <v>-68016</v>
      </c>
    </row>
    <row r="20" spans="1:6">
      <c r="A20" s="4" t="s">
        <v>110</v>
      </c>
      <c r="E20" s="5" t="n">
        <v>785050</v>
      </c>
      <c r="F20" s="5" t="n">
        <v>785050</v>
      </c>
    </row>
    <row r="21" spans="1:6">
      <c r="A21" s="4" t="s">
        <v>111</v>
      </c>
      <c r="B21" s="6" t="n">
        <v>8441</v>
      </c>
      <c r="C21" s="6" t="n">
        <v>-21305694</v>
      </c>
      <c r="D21" s="5" t="n">
        <v>22042155</v>
      </c>
      <c r="E21" s="5" t="n">
        <v>62953155</v>
      </c>
      <c r="F21" s="5" t="n">
        <v>63698057</v>
      </c>
    </row>
    <row r="22" spans="1:6">
      <c r="A22" s="4" t="s">
        <v>112</v>
      </c>
      <c r="B22" s="5" t="n">
        <v>844089</v>
      </c>
      <c r="C22" s="5" t="n">
        <v>-228101</v>
      </c>
    </row>
    <row r="23" spans="1:6">
      <c r="A23" s="4" t="s">
        <v>115</v>
      </c>
      <c r="B23" s="6" t="n">
        <v>8441</v>
      </c>
      <c r="C23" s="6" t="n">
        <v>-21324752</v>
      </c>
      <c r="D23" s="5" t="n">
        <v>22069098</v>
      </c>
      <c r="E23" s="5" t="n">
        <v>63848030</v>
      </c>
      <c r="F23" s="6" t="n">
        <v>64600817</v>
      </c>
    </row>
    <row r="24" spans="1:6">
      <c r="A24" s="4" t="s">
        <v>116</v>
      </c>
      <c r="B24" s="5" t="n">
        <v>844089</v>
      </c>
      <c r="C24" s="5" t="n">
        <v>-228312</v>
      </c>
      <c r="F24" s="5" t="n">
        <v>615777</v>
      </c>
    </row>
    <row r="25" spans="1:6">
      <c r="A25" s="3" t="s">
        <v>104</v>
      </c>
    </row>
    <row r="26" spans="1:6">
      <c r="A26" s="4" t="s">
        <v>105</v>
      </c>
      <c r="E26" s="5" t="n">
        <v>-524866</v>
      </c>
      <c r="F26" s="6" t="n">
        <v>-524866</v>
      </c>
    </row>
    <row r="27" spans="1:6">
      <c r="A27" s="4" t="s">
        <v>106</v>
      </c>
      <c r="B27" s="6" t="n">
        <v>120</v>
      </c>
      <c r="D27" s="5" t="n">
        <v>1116075</v>
      </c>
      <c r="F27" s="5" t="n">
        <v>1116195</v>
      </c>
    </row>
    <row r="28" spans="1:6">
      <c r="A28" s="4" t="s">
        <v>107</v>
      </c>
      <c r="B28" s="5" t="n">
        <v>11950</v>
      </c>
    </row>
    <row r="29" spans="1:6">
      <c r="A29" s="4" t="s">
        <v>108</v>
      </c>
      <c r="C29" s="6" t="n">
        <v>-3186987</v>
      </c>
      <c r="F29" s="5" t="n">
        <v>-3186987</v>
      </c>
    </row>
    <row r="30" spans="1:6">
      <c r="A30" s="4" t="s">
        <v>109</v>
      </c>
      <c r="C30" s="5" t="n">
        <v>-34960</v>
      </c>
    </row>
    <row r="31" spans="1:6">
      <c r="A31" s="4" t="s">
        <v>110</v>
      </c>
      <c r="E31" s="5" t="n">
        <v>3434215</v>
      </c>
      <c r="F31" s="5" t="n">
        <v>3434215</v>
      </c>
    </row>
    <row r="32" spans="1:6">
      <c r="A32" s="4" t="s">
        <v>117</v>
      </c>
      <c r="B32" s="6" t="n">
        <v>8561</v>
      </c>
      <c r="C32" s="6" t="n">
        <v>-24511739</v>
      </c>
      <c r="D32" s="5" t="n">
        <v>23185173</v>
      </c>
      <c r="E32" s="5" t="n">
        <v>66757379</v>
      </c>
      <c r="F32" s="6" t="n">
        <v>65439374</v>
      </c>
    </row>
    <row r="33" spans="1:6">
      <c r="A33" s="4" t="s">
        <v>118</v>
      </c>
      <c r="B33" s="5" t="n">
        <v>856039</v>
      </c>
      <c r="C33" s="5" t="n">
        <v>-263272</v>
      </c>
      <c r="F33" s="5" t="n">
        <v>592767</v>
      </c>
    </row>
    <row r="34" spans="1:6">
      <c r="A34" s="4" t="s">
        <v>119</v>
      </c>
      <c r="B34" s="6" t="n">
        <v>8561</v>
      </c>
      <c r="C34" s="6" t="n">
        <v>-24511598</v>
      </c>
      <c r="D34" s="5" t="n">
        <v>23148372</v>
      </c>
      <c r="E34" s="5" t="n">
        <v>66203466</v>
      </c>
      <c r="F34" s="6" t="n">
        <v>64848801</v>
      </c>
    </row>
    <row r="35" spans="1:6">
      <c r="A35" s="4" t="s">
        <v>120</v>
      </c>
      <c r="B35" s="5" t="n">
        <v>856039</v>
      </c>
      <c r="C35" s="5" t="n">
        <v>-263271</v>
      </c>
    </row>
    <row r="36" spans="1:6">
      <c r="A36" s="3" t="s">
        <v>104</v>
      </c>
    </row>
    <row r="37" spans="1:6">
      <c r="A37" s="4" t="s">
        <v>105</v>
      </c>
      <c r="E37" s="5" t="n">
        <v>-111766</v>
      </c>
      <c r="F37" s="5" t="n">
        <v>-111766</v>
      </c>
    </row>
    <row r="38" spans="1:6">
      <c r="A38" s="4" t="s">
        <v>106</v>
      </c>
      <c r="D38" s="5" t="n">
        <v>36801</v>
      </c>
      <c r="F38" s="5" t="n">
        <v>36801</v>
      </c>
    </row>
    <row r="39" spans="1:6">
      <c r="A39" s="4" t="s">
        <v>108</v>
      </c>
      <c r="C39" s="6" t="n">
        <v>-141</v>
      </c>
      <c r="F39" s="5" t="n">
        <v>-141</v>
      </c>
    </row>
    <row r="40" spans="1:6">
      <c r="A40" s="4" t="s">
        <v>109</v>
      </c>
      <c r="C40" s="5" t="n">
        <v>-1</v>
      </c>
    </row>
    <row r="41" spans="1:6">
      <c r="A41" s="4" t="s">
        <v>110</v>
      </c>
      <c r="E41" s="5" t="n">
        <v>665679</v>
      </c>
      <c r="F41" s="5" t="n">
        <v>665679</v>
      </c>
    </row>
    <row r="42" spans="1:6">
      <c r="A42" s="4" t="s">
        <v>117</v>
      </c>
      <c r="B42" s="6" t="n">
        <v>8561</v>
      </c>
      <c r="C42" s="6" t="n">
        <v>-24511739</v>
      </c>
      <c r="D42" s="6" t="n">
        <v>23185173</v>
      </c>
      <c r="E42" s="6" t="n">
        <v>66757379</v>
      </c>
      <c r="F42" s="6" t="n">
        <v>65439374</v>
      </c>
    </row>
    <row r="43" spans="1:6">
      <c r="A43" s="4" t="s">
        <v>118</v>
      </c>
      <c r="B43" s="5" t="n">
        <v>856039</v>
      </c>
      <c r="C43" s="5" t="n">
        <v>-263272</v>
      </c>
      <c r="F43" s="5" t="n">
        <v>5927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72</v>
      </c>
      <c r="D1" s="2" t="s">
        <v>1</v>
      </c>
    </row>
    <row r="2" spans="1:5">
      <c r="B2" s="2" t="s">
        <v>2</v>
      </c>
      <c r="C2" s="2" t="s">
        <v>73</v>
      </c>
      <c r="D2" s="2" t="s">
        <v>2</v>
      </c>
      <c r="E2" s="2" t="s">
        <v>73</v>
      </c>
    </row>
    <row r="3" spans="1:5">
      <c r="A3" s="3" t="s">
        <v>122</v>
      </c>
    </row>
    <row r="4" spans="1:5">
      <c r="A4" s="4" t="s">
        <v>105</v>
      </c>
      <c r="B4" s="8" t="n">
        <v>0.18</v>
      </c>
      <c r="C4" s="8" t="n">
        <v>0.18</v>
      </c>
      <c r="D4" s="8" t="n">
        <v>0.82</v>
      </c>
      <c r="E4" s="8" t="n">
        <v>0.8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3</v>
      </c>
    </row>
    <row r="3" spans="1:3">
      <c r="A3" s="3" t="s">
        <v>124</v>
      </c>
    </row>
    <row r="4" spans="1:3">
      <c r="A4" s="4" t="s">
        <v>110</v>
      </c>
      <c r="B4" s="6" t="n">
        <v>3434215</v>
      </c>
      <c r="C4" s="6" t="n">
        <v>2604040</v>
      </c>
    </row>
    <row r="5" spans="1:3">
      <c r="A5" s="3" t="s">
        <v>125</v>
      </c>
    </row>
    <row r="6" spans="1:3">
      <c r="A6" s="4" t="s">
        <v>126</v>
      </c>
      <c r="B6" s="5" t="n">
        <v>1827711</v>
      </c>
      <c r="C6" s="5" t="n">
        <v>1619868</v>
      </c>
    </row>
    <row r="7" spans="1:3">
      <c r="A7" s="4" t="s">
        <v>127</v>
      </c>
      <c r="B7" s="5" t="n">
        <v>41667</v>
      </c>
      <c r="C7" s="5" t="n">
        <v>63750</v>
      </c>
    </row>
    <row r="8" spans="1:3">
      <c r="A8" s="4" t="s">
        <v>128</v>
      </c>
      <c r="B8" s="5" t="n">
        <v>-15376</v>
      </c>
      <c r="C8" s="5" t="n">
        <v>-5300</v>
      </c>
    </row>
    <row r="9" spans="1:3">
      <c r="A9" s="4" t="s">
        <v>129</v>
      </c>
      <c r="B9" s="5" t="n">
        <v>1035128</v>
      </c>
      <c r="C9" s="5" t="n">
        <v>957656</v>
      </c>
    </row>
    <row r="10" spans="1:3">
      <c r="A10" s="4" t="s">
        <v>130</v>
      </c>
      <c r="B10" s="5" t="n">
        <v>112439</v>
      </c>
      <c r="C10" s="5" t="n">
        <v>-672431</v>
      </c>
    </row>
    <row r="11" spans="1:3">
      <c r="A11" s="4" t="s">
        <v>131</v>
      </c>
      <c r="B11" s="5" t="n">
        <v>179000</v>
      </c>
      <c r="C11" s="5" t="n">
        <v>23000</v>
      </c>
    </row>
    <row r="12" spans="1:3">
      <c r="A12" s="4" t="s">
        <v>132</v>
      </c>
      <c r="B12" s="5" t="n">
        <v>454357</v>
      </c>
      <c r="C12" s="5" t="n">
        <v>-267389</v>
      </c>
    </row>
    <row r="13" spans="1:3">
      <c r="A13" s="4" t="s">
        <v>133</v>
      </c>
      <c r="B13" s="5" t="n">
        <v>2967</v>
      </c>
      <c r="C13" s="5" t="n">
        <v>2967</v>
      </c>
    </row>
    <row r="14" spans="1:3">
      <c r="A14" s="3" t="s">
        <v>134</v>
      </c>
    </row>
    <row r="15" spans="1:3">
      <c r="A15" s="4" t="s">
        <v>135</v>
      </c>
      <c r="B15" s="5" t="n">
        <v>-3209941</v>
      </c>
      <c r="C15" s="5" t="n">
        <v>-3276391</v>
      </c>
    </row>
    <row r="16" spans="1:3">
      <c r="A16" s="4" t="s">
        <v>136</v>
      </c>
      <c r="B16" s="5" t="n">
        <v>11468718</v>
      </c>
      <c r="C16" s="5" t="n">
        <v>22167954</v>
      </c>
    </row>
    <row r="17" spans="1:3">
      <c r="A17" s="4" t="s">
        <v>37</v>
      </c>
      <c r="B17" s="5" t="n">
        <v>-5698021</v>
      </c>
      <c r="C17" s="5" t="n">
        <v>-5843877</v>
      </c>
    </row>
    <row r="18" spans="1:3">
      <c r="A18" s="4" t="s">
        <v>42</v>
      </c>
      <c r="B18" s="5" t="n">
        <v>19712</v>
      </c>
      <c r="C18" s="5" t="n">
        <v>-4928</v>
      </c>
    </row>
    <row r="19" spans="1:3">
      <c r="A19" s="4" t="s">
        <v>45</v>
      </c>
      <c r="B19" s="5" t="n">
        <v>2485721</v>
      </c>
      <c r="C19" s="5" t="n">
        <v>1584358</v>
      </c>
    </row>
    <row r="20" spans="1:3">
      <c r="A20" s="4" t="s">
        <v>137</v>
      </c>
      <c r="B20" s="5" t="n">
        <v>-1460935</v>
      </c>
      <c r="C20" s="5" t="n">
        <v>125758</v>
      </c>
    </row>
    <row r="21" spans="1:3">
      <c r="A21" s="4" t="s">
        <v>36</v>
      </c>
      <c r="B21" s="5" t="n">
        <v>157836</v>
      </c>
      <c r="C21" s="5" t="n">
        <v>11751</v>
      </c>
    </row>
    <row r="22" spans="1:3">
      <c r="A22" s="4" t="s">
        <v>138</v>
      </c>
      <c r="B22" s="5" t="n">
        <v>10835198</v>
      </c>
      <c r="C22" s="5" t="n">
        <v>19090786</v>
      </c>
    </row>
    <row r="23" spans="1:3">
      <c r="A23" s="3" t="s">
        <v>139</v>
      </c>
    </row>
    <row r="24" spans="1:3">
      <c r="A24" s="4" t="s">
        <v>140</v>
      </c>
      <c r="B24" s="5" t="n">
        <v>-3385977</v>
      </c>
      <c r="C24" s="5" t="n">
        <v>-2120358</v>
      </c>
    </row>
    <row r="25" spans="1:3">
      <c r="A25" s="4" t="s">
        <v>141</v>
      </c>
      <c r="B25" s="5" t="n">
        <v>56200</v>
      </c>
      <c r="C25" s="5" t="n">
        <v>5300</v>
      </c>
    </row>
    <row r="26" spans="1:3">
      <c r="A26" s="4" t="s">
        <v>142</v>
      </c>
      <c r="B26" s="5" t="n">
        <v>-3329777</v>
      </c>
      <c r="C26" s="5" t="n">
        <v>-2115058</v>
      </c>
    </row>
    <row r="27" spans="1:3">
      <c r="A27" s="3" t="s">
        <v>143</v>
      </c>
    </row>
    <row r="28" spans="1:3">
      <c r="A28" s="4" t="s">
        <v>144</v>
      </c>
      <c r="B28" s="5" t="n">
        <v>1022309940</v>
      </c>
      <c r="C28" s="5" t="n">
        <v>1043415401</v>
      </c>
    </row>
    <row r="29" spans="1:3">
      <c r="A29" s="4" t="s">
        <v>145</v>
      </c>
      <c r="B29" s="5" t="n">
        <v>-1025624006</v>
      </c>
      <c r="C29" s="5" t="n">
        <v>-1051967147</v>
      </c>
    </row>
    <row r="30" spans="1:3">
      <c r="A30" s="4" t="s">
        <v>146</v>
      </c>
      <c r="B30" s="5" t="n">
        <v>-686139</v>
      </c>
      <c r="C30" s="5" t="n">
        <v>-279339</v>
      </c>
    </row>
    <row r="31" spans="1:3">
      <c r="A31" s="4" t="s">
        <v>108</v>
      </c>
      <c r="B31" s="5" t="n">
        <v>-3186987</v>
      </c>
      <c r="C31" s="5" t="n">
        <v>-7704392</v>
      </c>
    </row>
    <row r="32" spans="1:3">
      <c r="A32" s="4" t="s">
        <v>105</v>
      </c>
      <c r="B32" s="5" t="n">
        <v>-524866</v>
      </c>
      <c r="C32" s="5" t="n">
        <v>-586796</v>
      </c>
    </row>
    <row r="33" spans="1:3">
      <c r="A33" s="4" t="s">
        <v>147</v>
      </c>
      <c r="C33" s="5" t="n">
        <v>-101200</v>
      </c>
    </row>
    <row r="34" spans="1:3">
      <c r="A34" s="4" t="s">
        <v>148</v>
      </c>
      <c r="B34" s="5" t="n">
        <v>-7712058</v>
      </c>
      <c r="C34" s="5" t="n">
        <v>-17223473</v>
      </c>
    </row>
    <row r="35" spans="1:3">
      <c r="A35" s="4" t="s">
        <v>149</v>
      </c>
      <c r="B35" s="5" t="n">
        <v>-206637</v>
      </c>
      <c r="C35" s="5" t="n">
        <v>-247745</v>
      </c>
    </row>
    <row r="36" spans="1:3">
      <c r="A36" s="4" t="s">
        <v>150</v>
      </c>
      <c r="B36" s="5" t="n">
        <v>520644</v>
      </c>
      <c r="C36" s="5" t="n">
        <v>523065</v>
      </c>
    </row>
    <row r="37" spans="1:3">
      <c r="A37" s="4" t="s">
        <v>151</v>
      </c>
      <c r="B37" s="5" t="n">
        <v>314007</v>
      </c>
      <c r="C37" s="5" t="n">
        <v>275320</v>
      </c>
    </row>
    <row r="38" spans="1:3">
      <c r="A38" s="3" t="s">
        <v>152</v>
      </c>
    </row>
    <row r="39" spans="1:3">
      <c r="A39" s="4" t="s">
        <v>153</v>
      </c>
      <c r="B39" s="5" t="n">
        <v>1140562</v>
      </c>
      <c r="C39" s="5" t="n">
        <v>764557</v>
      </c>
    </row>
    <row r="40" spans="1:3">
      <c r="A40" s="4" t="s">
        <v>154</v>
      </c>
      <c r="B40" s="5" t="n">
        <v>1265725</v>
      </c>
      <c r="C40" s="5" t="n">
        <v>1036680</v>
      </c>
    </row>
    <row r="41" spans="1:3">
      <c r="A41" s="3" t="s">
        <v>155</v>
      </c>
    </row>
    <row r="42" spans="1:3">
      <c r="A42" s="4" t="s">
        <v>156</v>
      </c>
      <c r="B42" s="5" t="n">
        <v>91838</v>
      </c>
      <c r="C42" s="5" t="n">
        <v>8203</v>
      </c>
    </row>
    <row r="43" spans="1:3">
      <c r="A43" s="4" t="s">
        <v>157</v>
      </c>
      <c r="B43" s="6" t="n">
        <v>1005792</v>
      </c>
      <c r="C43" s="6" t="n">
        <v>11830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16:10:54Z</dcterms:created>
  <dcterms:modified xmlns:dcterms="http://purl.org/dc/terms/" xmlns:xsi="http://www.w3.org/2001/XMLSchema-instance" xsi:type="dcterms:W3CDTF">2019-07-18T16:10:54Z</dcterms:modified>
</cp:coreProperties>
</file>